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Stateme5" sheetId="5" r:id="rId5"/>
    <s:sheet name="Condensed Consolidated Stateme6" sheetId="6" r:id="rId6"/>
    <s:sheet name="Description of Business" sheetId="7" r:id="rId7"/>
    <s:sheet name="Basis of Presentation" sheetId="8" r:id="rId8"/>
    <s:sheet name="Commitments, Guarantees and Con" sheetId="9" r:id="rId9"/>
    <s:sheet name="Redeemable Noncontrolling Inter" sheetId="10" r:id="rId10"/>
    <s:sheet name="Earnings Per Share (_EPS_)" sheetId="11" r:id="rId11"/>
    <s:sheet name="Fair Value of Financial Instrum" sheetId="12" r:id="rId12"/>
    <s:sheet name="Inventories" sheetId="13" r:id="rId13"/>
    <s:sheet name="Share-Based Compensation" sheetId="14" r:id="rId14"/>
    <s:sheet name="Discontinued Operations" sheetId="15" r:id="rId15"/>
    <s:sheet name="Pension and Post-retirement Pla" sheetId="16" r:id="rId16"/>
    <s:sheet name="New Accounting Pronouncements" sheetId="17" r:id="rId17"/>
    <s:sheet name="Accumulated Other Comprehensive" sheetId="18" r:id="rId18"/>
    <s:sheet name="Income Taxes" sheetId="19" r:id="rId19"/>
    <s:sheet name="Notes Payable and Long-Term Deb" sheetId="20" r:id="rId20"/>
    <s:sheet name="Investment in Affiliates" sheetId="21" r:id="rId21"/>
    <s:sheet name="Derivative Instruments" sheetId="22" r:id="rId22"/>
    <s:sheet name="Segment Results" sheetId="23" r:id="rId23"/>
    <s:sheet name="Subsequent Events" sheetId="24" r:id="rId24"/>
    <s:sheet name="Commitments, Guarantees and C25" sheetId="25" r:id="rId25"/>
    <s:sheet name="Earnings Per Share (_EPS_) (Tab" sheetId="26" r:id="rId26"/>
    <s:sheet name="Inventories (Tables)" sheetId="27" r:id="rId27"/>
    <s:sheet name="Share-Based Compensation (Table" sheetId="28" r:id="rId28"/>
    <s:sheet name="Discontinued Operations (Tables" sheetId="29" r:id="rId29"/>
    <s:sheet name="Pension and Post-retirement P30" sheetId="30" r:id="rId30"/>
    <s:sheet name="Accumulated Other Comprehensi31" sheetId="31" r:id="rId31"/>
    <s:sheet name="Notes Payable and Long-Term D32" sheetId="32" r:id="rId32"/>
    <s:sheet name="Derivative Instruments (Tables)" sheetId="33" r:id="rId33"/>
    <s:sheet name="Segment Results (Tables)" sheetId="34" r:id="rId34"/>
    <s:sheet name="Description of Business - Narra" sheetId="35" r:id="rId35"/>
    <s:sheet name="Basis of Presentation - Narrati" sheetId="36" r:id="rId36"/>
    <s:sheet name="Commitments, Guarantees and C37" sheetId="37" r:id="rId37"/>
    <s:sheet name="Commitments, Guarantees and C38" sheetId="38" r:id="rId38"/>
    <s:sheet name="Redeemable Noncontrolling Int39" sheetId="39" r:id="rId39"/>
    <s:sheet name="Earnings Per Share (_EPS_) - Sc" sheetId="40" r:id="rId40"/>
    <s:sheet name="Earnings Per Share (_EPS_) - Na" sheetId="41" r:id="rId41"/>
    <s:sheet name="Fair Value of Financial Instr42" sheetId="42" r:id="rId42"/>
    <s:sheet name="Inventories - Schedule of Inven" sheetId="43" r:id="rId43"/>
    <s:sheet name="Share-Based Compensation - Narr" sheetId="44" r:id="rId44"/>
    <s:sheet name="Share-Based Compensation - Sche" sheetId="45" r:id="rId45"/>
    <s:sheet name="Share-Based Compensation - Summ" sheetId="46" r:id="rId46"/>
    <s:sheet name="Share-Based Compensation - Sc47" sheetId="47" r:id="rId47"/>
    <s:sheet name="Share-Based Compensation - Su48" sheetId="48" r:id="rId48"/>
    <s:sheet name="Discontinued Operations - Summa" sheetId="49" r:id="rId49"/>
    <s:sheet name="Pension and Post-retirement P50" sheetId="50" r:id="rId50"/>
    <s:sheet name="Accumulated Other Comprehensi51" sheetId="51" r:id="rId51"/>
    <s:sheet name="Accumulated Other Comprehensi52" sheetId="52" r:id="rId52"/>
    <s:sheet name="Notes Payable and Long-Term D53" sheetId="53" r:id="rId53"/>
    <s:sheet name="Notes Payable and Long-Term D54" sheetId="54" r:id="rId54"/>
    <s:sheet name="Notes Payable and Long-Term D55" sheetId="55" r:id="rId55"/>
    <s:sheet name="Investment in Affiliates - Narr" sheetId="56" r:id="rId56"/>
    <s:sheet name="Derivative Instruments - Narrat" sheetId="57" r:id="rId57"/>
    <s:sheet name="Derivative Instruments - Schedu" sheetId="58" r:id="rId58"/>
    <s:sheet name="Segment Results - Schedule of S" sheetId="59" r:id="rId59"/>
    <s:sheet name="Subsequent Events - Narrative (" sheetId="60" r:id="rId60"/>
  </s:sheets>
  <s:definedNames/>
  <s:calcPr calcId="124519" calcMode="auto" fullCalcOnLoad="1"/>
</s:workbook>
</file>

<file path=xl/sharedStrings.xml><?xml version="1.0" encoding="utf-8"?>
<sst xmlns="http://schemas.openxmlformats.org/spreadsheetml/2006/main" uniqueCount="524">
  <si>
    <t>Document and Entity Information</t>
  </si>
  <si>
    <t>9 Months Ended</t>
  </si>
  <si>
    <t>Sep. 30, 2015shares</t>
  </si>
  <si>
    <t>Document and Entity Information [Abstract]</t>
  </si>
  <si>
    <t>Entity Registrant Information</t>
  </si>
  <si>
    <t>Alexander &amp; Baldwin,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densed Consolidated Statements of Income (Unaudited) - USD ($) shares in Millions, $ in Millions</t>
  </si>
  <si>
    <t>3 Months Ended</t>
  </si>
  <si>
    <t>Sep. 30, 2015</t>
  </si>
  <si>
    <t>Sep. 30, 2014</t>
  </si>
  <si>
    <t>Operating Revenue:</t>
  </si>
  <si>
    <t>Real estate leasing</t>
  </si>
  <si>
    <t>Real estate development and sales</t>
  </si>
  <si>
    <t>Materials and construction</t>
  </si>
  <si>
    <t>Agribusiness</t>
  </si>
  <si>
    <t>Total operating revenue</t>
  </si>
  <si>
    <t>Operating Costs and Expenses:</t>
  </si>
  <si>
    <t>Cost of real estate leasing</t>
  </si>
  <si>
    <t>Cost of real estate development and sales</t>
  </si>
  <si>
    <t>Cost of construction contracts and materials</t>
  </si>
  <si>
    <t>Cost of agribusiness revenue</t>
  </si>
  <si>
    <t>Selling, general and administrative</t>
  </si>
  <si>
    <t>Gain on the sale of improved property</t>
  </si>
  <si>
    <t>Total operating costs and expenses</t>
  </si>
  <si>
    <t>Operating Income</t>
  </si>
  <si>
    <t>Other Income and (Expense):</t>
  </si>
  <si>
    <t>Income related to joint ventures</t>
  </si>
  <si>
    <t>Reduction in KRS II carrying value</t>
  </si>
  <si>
    <t>Interest income and other</t>
  </si>
  <si>
    <t>Interest expense</t>
  </si>
  <si>
    <t>Income (Loss) From Continuing Operations Before Income Taxes</t>
  </si>
  <si>
    <t>Income tax expense (benefit)</t>
  </si>
  <si>
    <t>Income From Continuing Operations</t>
  </si>
  <si>
    <t>Income From Discontinued Operations, net of income taxes</t>
  </si>
  <si>
    <t>Net Income</t>
  </si>
  <si>
    <t>Income attributable to noncontrolling interest</t>
  </si>
  <si>
    <t>Net income attributable to A&amp;B</t>
  </si>
  <si>
    <t>Basic Earnings Per Share:</t>
  </si>
  <si>
    <t>Continuing operations available to A&amp;B shareholders (in dollars per share)</t>
  </si>
  <si>
    <t>Discontinued operations available to A&amp;B shareholders (in dollars per share)</t>
  </si>
  <si>
    <t>Basic - Net income available to A&amp;B shareholders (in dollars per share)</t>
  </si>
  <si>
    <t>Diluted Earnings Per Share:</t>
  </si>
  <si>
    <t>Diluted - Net income available to A&amp;B shareholders (in dollars per share)</t>
  </si>
  <si>
    <t>Weighted Average Number of Shares Outstanding:</t>
  </si>
  <si>
    <t>Basic (in shares)</t>
  </si>
  <si>
    <t>Diluted (in shares)</t>
  </si>
  <si>
    <t>Cash dividends declared per share (in dollars per share)</t>
  </si>
  <si>
    <t>Condensed Consolidated Statements of Comprehensive Income (Unaudited) - USD ($) $ in Millions</t>
  </si>
  <si>
    <t>Statement of Comprehensive Income [Abstract]</t>
  </si>
  <si>
    <t>Defined benefit pension plans:</t>
  </si>
  <si>
    <t>Net gain (loss) and prior service cost</t>
  </si>
  <si>
    <t>Amortization of prior service credit included in net periodic pension cost</t>
  </si>
  <si>
    <t>[1]</t>
  </si>
  <si>
    <t>Amortization of net loss included in net periodic pension cost</t>
  </si>
  <si>
    <t>Income taxes related to other comprehensive income</t>
  </si>
  <si>
    <t>Other Comprehensive Income</t>
  </si>
  <si>
    <t>Comprehensive Income</t>
  </si>
  <si>
    <t>Comprehensive income attributable to noncontrolling interest</t>
  </si>
  <si>
    <t>Comprehensive income attributable to A&amp;B</t>
  </si>
  <si>
    <t>These accumulated other comprehensive loss components are included in the computation of net periodic pension cost (see Note 10 for additional details).</t>
  </si>
  <si>
    <t>Condensed Consolidated Balance Sheets (Unaudited) - USD ($) $ in Millions</t>
  </si>
  <si>
    <t>Dec. 31, 2014</t>
  </si>
  <si>
    <t>Current Assets:</t>
  </si>
  <si>
    <t>Cash and cash equivalents</t>
  </si>
  <si>
    <t>Accounts and other notes receivable, net</t>
  </si>
  <si>
    <t>Contracts retention</t>
  </si>
  <si>
    <t>Costs and estimated earnings in excess of billings on uncompleted contracts</t>
  </si>
  <si>
    <t>Inventories</t>
  </si>
  <si>
    <t>Real estate held for sale</t>
  </si>
  <si>
    <t>Deferred income taxes</t>
  </si>
  <si>
    <t>Income tax receivable</t>
  </si>
  <si>
    <t>Prepaid expenses and other assets</t>
  </si>
  <si>
    <t>Total current assets</t>
  </si>
  <si>
    <t>Investments in Affiliates</t>
  </si>
  <si>
    <t>Real Estate Developments</t>
  </si>
  <si>
    <t>Property – net</t>
  </si>
  <si>
    <t>Intangible Assets - net</t>
  </si>
  <si>
    <t>Goodwill</t>
  </si>
  <si>
    <t>Other Assets</t>
  </si>
  <si>
    <t>Total assets</t>
  </si>
  <si>
    <t>Current Liabilities:</t>
  </si>
  <si>
    <t>Notes payable and current portion of long-term debt</t>
  </si>
  <si>
    <t>Accounts payable</t>
  </si>
  <si>
    <t>Billings in excess of costs and estimated earnings on uncompleted contracts</t>
  </si>
  <si>
    <t>Accrued interest</t>
  </si>
  <si>
    <t>Deferred revenue</t>
  </si>
  <si>
    <t>Indemnity holdback related to Grace acquisition</t>
  </si>
  <si>
    <t>Accrued and other liabilities</t>
  </si>
  <si>
    <t>Total current liabilities</t>
  </si>
  <si>
    <t>Long-term Liabilities:</t>
  </si>
  <si>
    <t>Long-term debt</t>
  </si>
  <si>
    <t>Accrued pension and postretirement benefits</t>
  </si>
  <si>
    <t>Other non-current liabilities</t>
  </si>
  <si>
    <t>Total long-term liabilities</t>
  </si>
  <si>
    <t>Commitments and Contingencies (Note 3)</t>
  </si>
  <si>
    <t xml:space="preserve"> </t>
  </si>
  <si>
    <t>Redeemable Noncontrolling Interest (Note 4)</t>
  </si>
  <si>
    <t>Equity:</t>
  </si>
  <si>
    <t>Common stock</t>
  </si>
  <si>
    <t>Accumulated other comprehensive loss</t>
  </si>
  <si>
    <t>Retained earnings</t>
  </si>
  <si>
    <t>Total A&amp;B Shareholders' equity</t>
  </si>
  <si>
    <t>Noncontrolling interest</t>
  </si>
  <si>
    <t>Total equity</t>
  </si>
  <si>
    <t>Total liabilities and equity</t>
  </si>
  <si>
    <t>Condensed Consolidated Statements of Cash Flows (Unaudited) - USD ($) $ in Millions</t>
  </si>
  <si>
    <t>Statement of Cash Flows [Abstract]</t>
  </si>
  <si>
    <t>Cash Flows from Operating Activities:</t>
  </si>
  <si>
    <t>Cash Flows from Investing Activities:</t>
  </si>
  <si>
    <t>Capital expenditures for property, plant and equipment</t>
  </si>
  <si>
    <t>Capital expenditures related to 1031 commercial property transactions</t>
  </si>
  <si>
    <t>Proceeds from investment tax credits and grants related to Port Allen Solar Farm</t>
  </si>
  <si>
    <t>Proceeds from disposal of property and other assets</t>
  </si>
  <si>
    <t>Proceeds from disposals related to 1031 commercial property transactions</t>
  </si>
  <si>
    <t>Payments for purchases of investments in affiliates</t>
  </si>
  <si>
    <t>Proceeds from investments in affiliates</t>
  </si>
  <si>
    <t>Change in restricted cash associated with 1031 transactions</t>
  </si>
  <si>
    <t>Net cash provided by investing activities</t>
  </si>
  <si>
    <t>Cash Flows from Financing Activities:</t>
  </si>
  <si>
    <t>Proceeds from issuances of long-term debt</t>
  </si>
  <si>
    <t>Payments of long-term debt and deferred financing costs</t>
  </si>
  <si>
    <t>Payments on borrowings under line-of-credit, net</t>
  </si>
  <si>
    <t>Dividends paid</t>
  </si>
  <si>
    <t>Distributions to non-controlling interest</t>
  </si>
  <si>
    <t>(Repurchase) proceeds from issuance of capital stock and other, net</t>
  </si>
  <si>
    <t>Net cash used in financing activities</t>
  </si>
  <si>
    <t>Cash and Cash Equivalents:</t>
  </si>
  <si>
    <t>Net increase for the period</t>
  </si>
  <si>
    <t>Balance, beginning of period</t>
  </si>
  <si>
    <t>Balance, end of period</t>
  </si>
  <si>
    <t>Other Cash Flow Information:</t>
  </si>
  <si>
    <t>Interest paid</t>
  </si>
  <si>
    <t>Income taxes paid</t>
  </si>
  <si>
    <t>Other Non-cash Information:</t>
  </si>
  <si>
    <t>Real estate exchanged for note receivable</t>
  </si>
  <si>
    <t>Land contributed into real estate joint venture</t>
  </si>
  <si>
    <t>Capital expenditures included in accounts payable and accrued expenses</t>
  </si>
  <si>
    <t>Increase in redeemable noncontrolling interest</t>
  </si>
  <si>
    <t>Condensed Consolidated Statements of Equity (Unaudited) - USD ($) $ in Millions</t>
  </si>
  <si>
    <t>Total</t>
  </si>
  <si>
    <t>A&amp;B Share- holders' Equity</t>
  </si>
  <si>
    <t>Non- controlling interest</t>
  </si>
  <si>
    <t>Beginning balance at Dec. 31, 2013</t>
  </si>
  <si>
    <t>Increase (Decrease) in Stockholders' Equity [Roll Forward]</t>
  </si>
  <si>
    <t>Net income</t>
  </si>
  <si>
    <t>Other comprehensive income, net of tax</t>
  </si>
  <si>
    <t>Dividends on common stock</t>
  </si>
  <si>
    <t>Reclassification of redeemable noncontrolling interest (Note 4)</t>
  </si>
  <si>
    <t>Adjustments to redemption value of redeemable noncontrolling interest (Note 4)</t>
  </si>
  <si>
    <t>Share-based compensation</t>
  </si>
  <si>
    <t>Shares issued or repurchased, net</t>
  </si>
  <si>
    <t>Excess tax benefit from share-based awards</t>
  </si>
  <si>
    <t>Ending balance at Sep. 30, 2014</t>
  </si>
  <si>
    <t>Beginning balance at Dec. 31, 2014</t>
  </si>
  <si>
    <t>Ending balance at Sep. 30, 2015</t>
  </si>
  <si>
    <t>Description of Business</t>
  </si>
  <si>
    <t>Organization, Consolidation and Presentation of Financial Statements [Abstract]</t>
  </si>
  <si>
    <t>Description of Business. Alexander &amp; Baldwin, Inc. ("A&amp;B" or the "Company") is headquartered in Honolulu and operates four segments: Real Estate Development and Sales; Real Estate Leasing; Agribusiness; and Materials and Construction. Real Estate Development and Sales: The Real Estate Development and Sales segment generates its revenue through the investment in and development and sale of land and commercial and residential properties in Hawaii and through the sale of properties in the Company's Leasing portfolio. Real Estate Leasing: The Real Estate Leasing segment owns, operates and manages retail, office and industrial properties in Hawaii and on the Mainland. The Real Estate Leasing segment also leases urban land in Hawaii to third-party lessees. Agribusiness: The Agribusiness segment produces bulk raw sugar, specialty food grade sugars and molasses; produces and sells specialty food-grade sugars; provides general trucking services, equipment maintenance and repair services; leases agricultural land to third parties; and generates and sells electricity to the extent not used in A&amp;B’s Agribusiness operations. Materials and Construction: The Materials and Construction segment performs asphalt paving as prime contractor and subcontractor; imports and sells liquid asphalt; mines, processes and sells basalt aggregate; produces and sells construction materials; and provides and sells various construction- and traffic-control-related products.</t>
  </si>
  <si>
    <t>Basis of Presentation</t>
  </si>
  <si>
    <t>Basis of Presentation [Abstract]</t>
  </si>
  <si>
    <t>Basis of Presentation. The interim condensed consolidated financial statements are unaudited. Because of the nature of the Company’s operations, the results for interim periods are not necessarily indicative of results to be expected for the year. While these condensed consolidated financial statements reflect all normal recurring adjustments that are, in the opinion of management, necessary for fair presentation of the results of the interim period, they do not include all of the information and footnotes required by accounting principles generally accepted in the United States of America ("GAAP") for complete financial statements. Therefore, the interim condensed consolidated financial statements should be read in conjunction with the consolidated balance sheets as of December 31, 2014 and 2013 , and the related consolidated statements of income, comprehensive income, equity, and cash flows for each of the three years in the period ended December 31, 2014 and the notes thereto included in the Company’s Annual Report filed on Form 10-K for the year ended December 31, 2014 ("2014 Form 10-K"), and other subsequent filings with the U.S. Securities and Exchange Commission. Revisions of prior period financial statements: In the first quarter of 2014, the Company recorded an out-of-period 2013 adjustment to income taxes, which had the effect of increasing income tax expense and reducing net income and income from continuing operations by $1.6 million , or approximately $0.03 per diluted share. In the course of preparing the Company’s financial statements for the year ended December 31, 2014, the Company identified immaterial misstatements in certain deferred tax accounts related to prior periods. In connection with the correction of these misstatements, which were reflected in the Company's 2014 Form 10-K, the Company also corrected for the 2013 out-of-period income tax adjustment by retroactively adjusting income taxes for the first quarter of 2014, which increased net income and income from continuing operations by $1.6 million , or approximately $0.03 per diluted share, from the results previously reported in the Company's Form 10-Q for the quarter ended March 31, 2014. The impact of the adjustments had no impact on pre-tax income or cash flows from operating, investing or financing activities. Rounding: Amounts in the condensed consolidated financial statements and notes are rounded to the nearest tenth of a million, but per-share calculations and percentages were determined based on amounts before rounding. Accordingly, a recalculation of some per-share amounts and percentages, if based on the reported data, may be slightly different.</t>
  </si>
  <si>
    <t>Commitments, Guarantees and Contingencies</t>
  </si>
  <si>
    <t>Commitments and Contingencies Disclosure [Abstract]</t>
  </si>
  <si>
    <t>Commitments, Guarantees and Contingencies: Commitments and financial arrangements not recorded on the Company's condensed consolidated balance sheet, excluding lease commitments that are disclosed in Note 10 of the Company’s 2014 Form 10-K, included the following (in millions) as of September 30, 2015 : Standby letters of credit $ 11.8 Bonds related to real estate and construction* $ 419.0 * Represents bonds related to construction and real estate activities in Hawaii, and include construction bonds issued by third party sureties (bid, performance, and payment bonds) and commercial bonds issued by third party sureties (permit, subdivision, license, and notary bonds). In the event the bonds are drawn upon, the Company would be obligated to reimburse the surety that issued the bond. None of the bonds have been drawn upon to date, and the Company believes it is unlikely that any of these bonds will be drawn upon. Indemnity Agreements: For certain real estate joint ventures, the Company may be obligated under bond indemnities to complete construction of the real estate development if the joint venture does not perform. These indemnities are designed to protect the surety in exchange for the issuance of surety bonds that cover joint venture construction activities, such as project amenities, roads, utilities, and other infrastructure, at its joint ventures. Under the indemnities, the Company and its joint venture partners agree to indemnify the surety bond issuer from all losses and expenses arising from the failure of the joint venture to complete the specified bonded construction. The maximum potential amount of aggregate future payments is a function of the amount covered by outstanding bonds at the time of default by the joint venture, reduced by the amount of work completed to date. The recorded amounts of the indemnity liabilities were not material individually or in the aggregate. Other than the above items and those described in the Company's 2014 Form 10-K, obligations of the Company’s non-consolidated joint ventures do not have recourse to the Company and the Company’s “at-risk” amounts are limited to its investment. Legal Proceedings and Other Contingencies: A&amp;B owns 16,000 acres of watershed lands in East Maui that supply a significant portion of the irrigation water used by Hawaiian Commercial &amp; Sugar Company (“HC&amp;S”), a division of A&amp;B that produces raw sugar. A&amp;B also held four water licenses to another 30,000 acres owned by the State of Hawaii in East Maui which, over the last ten years , have supplied approximately 56 percent of the irrigation water used by HC&amp;S. The last of these water license agreements expired in 1986, and all four agreements were then extended as revocable permits that were renewed annually. In 2001, a request was made to the State Board of Land and Natural Resources (the “BLNR”) to replace these revocable permits with a long-term water lease. Pending the conclusion by the BLNR of this contested case hearing on the request for the long-term lease, the BLNR has kept the existing permits on a holdover basis. A third party filed a lawsuit on April 10, 2015 alleging that the BLNR has been renewing the revocable permits annually rather than keeping them in holdover status, and that the BLNR unlawfully failed to conduct an environmental assessment for the renewals. The lawsuit seeks a court order voiding the revocable permits and requiring preparation of an environmental assessment of the renewals. If the Company is not permitted to utilize sufficient quantities of stream waters from state lands in East Maui, it would have a material adverse effect on the Company’s sugar-growing operations. In addition, on May 24, 2001, petitions were filed by a third party, requesting that the Commission on Water Resource Management of the State of Hawaii (“Water Commission”) establish interim instream flow standards (“IIFS”) in 27 East Maui streams that feed the Company’s irrigation system. On September 25, 2008, the Water Commission took action on eight of the petitions, resulting in some quantity of water being returned to the streams rather than being utilized for irrigation purposes. In May 2010, the Water Commission took action on the remaining 19 streams resulting in additional water being returned to the streams. A petition requesting a contested case hearing to challenge the Water Commission’s decisions was filed with the Commission by the opposing third party. On October 18, 2010, the Water Commission denied the petitioner’s request for a contested case hearing. On November 17, 2010, the petitioner filed an appeal of the Water Commission’s denial to the Hawaii Intermediate Court of Appeals. On August 31, 2011, the Hawaii Intermediate Court of Appeals dismissed the petitioner’s appeal. On November 29, 2011, the petitioner appealed the Hawaii Intermediate Court of Appeals’ dismissal to the Hawaii Supreme Court. On January 11, 2012, the Hawaii Supreme Court vacated the Hawaii Intermediate Court of Appeals’ dismissal of the petitioner’s appeal and remanded the appeal back to the Intermediate Court of Appeals. On November 30, 2012, the Intermediate Court of Appeals remanded the case back to the Water Commission, ordering the Commission to grant the petitioner’s request for a contested case hearing. On July 17, 2013, the Commission authorized the appointment of a hearings officer for the contested case hearing. On August 20, 2014, the Commission expanded the scope of the contested case hearing to encompass all 27 petitions for amendment of the IIFS for East Maui streams, including the eight petitions that the Commission previously acted upon in 2008. The evidentiary phase of the hearing before the Commission-appointed hearings officer was completed on April 2, 2015, and the final decision of the Commission is not expected until 2016. Water loss that may result from the Water Commission’s future decisions would impose challenges to the Company’s sugar growing operations. Water loss would result in a combination of future suppression of sugar yields and negative financial impacts on the Company that will only be quantifiable over time. Accordingly, the Company is unable to predict, at this time, the total impact of the water proceedings. In January 2013, the Environmental Protection Agency (“EPA”) finalized nationwide standards for controlling hazardous air pollutant emissions from industrial, commercial, institutional boilers and process heaters (the “Boiler MACT” rule), which apply to HC&amp;S's three boilers at the Puunene Sugar Mill. The initial deadline for compliance with the Boiler MACT rule is January 2016, with full compliance required by July 2016. The Company anticipates that the Puunene Mill boilers will be able to meet the new emissions limits without significant modifications and that compliance costs will be less than $1 million , based on currently available information. The Company is currently developing strategies for achieving compliance with the new regulations, including identifying required upgrades to boiler and air pollution control instrumentation and developing the complex compliance monitoring approaches necessary to accommodate the facility’s multi-fuel operations. There remains significant uncertainty as to the final requirements of the Boiler MACT rule, pending an EPA response to various petitions for reconsideration and ongoing litigation. Any resulting changes to the Boiler MACT rule could adversely impact the Company’s compliance schedule or cost of compliance. On June 24, 2014, the Hawaii State Department of Health (“DOH”) Clean Air Branch issued a Notice and Finding of Violation and Order (“NFVO”) to HC&amp;S alleging various violations relating to the operation of HC&amp;S’s three boilers at its sugar mill. The DOH reviewed a five -year period (2009-2013) and alleged violations relating primarily to periods of excess visible emissions and operation of the wet scrubbers installed to control particulate matter emissions from the boiler stacks. All incidents included in the NFVO were self-reported by HC&amp;S to the DOH prior to the DOH’s review, and there is no indication that these deviations resulted in any violation of health-based air quality standards. The NFVO includes an administrative penalty of $1.3 million , which HC&amp;S has contested. The Company is unable to predict, at this time, the outcome or financial impact of the NFVO, but does not believe that the financial impact of the NFVO will be material to its financial position, cash flows or results of operations. On July 1, 2015, a lawsuit was filed against the State of Hawaii and the Director of the Department of Health, alleging that the sugar cane burning permits issued by the State to HC&amp;S were unlawfully issued, and seeking an injunction against the burning of cane. On July 6, 2015, the plaintiffs added the Company as a defendant. If the Company is not permitted or is substantially limited in its ability to burn sugar cane, this would have a material adverse effect on the Company’s sugar operations. The Company will vigorously defend itself in this matter. A&amp;B is a party to, or may be contingently liable in connection with, other legal actions arising in the normal conduct of its businesses, the outcomes of which, in the opinion of management after consultation with counsel, would not have a material effect on A&amp;B’s condensed consolidated financial statements as a whole.</t>
  </si>
  <si>
    <t>Redeemable Noncontrolling Interest</t>
  </si>
  <si>
    <t>Noncontrolling Interest [Abstract]</t>
  </si>
  <si>
    <t>Redeemable Noncontrolling Interest: The condensed consolidated financial statements include the results of GLP Asphalt, LLC ("GLP"), an importer and distributor of liquid asphalt. The Company has a 70 percent ownership interest in GLP that was acquired in connection with the acquisition of Grace Pacific LLC on October 1, 2013. During the quarter ended September 30, 2015, the Company reclassified the noncontrolling interest of GLP to mezzanine equity in the accompanying balance sheet, as it is redeemable at the option of the holder. The impact of the redemption feature on prior periods was not material. The redeemable noncontrolling interest of GLP is recorded at the greater of (i) the initial carrying amount, increased or decreased for the noncontrolling interest's share of net income or loss and distributions (the "carrying amount") or (ii) the redemption value, which is derived from a specified formula. As of September 30, 2015, due to an increase in earnings at GLP, the redemption value exceeded the carrying amount by $1.3 million and was reflected in the computation of earnings per share.</t>
  </si>
  <si>
    <t>Earnings Per Share (“EPS”)</t>
  </si>
  <si>
    <t>Earnings Per Share [Abstract]</t>
  </si>
  <si>
    <t>Earnings Per Share (“EPS”) : The following table provides a reconciliation of income from continuing operations to income from continuing operations available to A&amp;B shareholders (in millions): Quarter Ended Nine Months Ended September 30, September 30, 2015 2014 2015 2014 Income from continuing operations, net of tax $ 7.0 $ 10.8 $ 43.0 $ 22.1 Less: Noncontrolling interest (0.3 ) (0.6 ) (1.2 ) (2.0 ) Income from continuing operations attributable to A&amp;B shareholders, net of tax $ 6.7 $ 10.2 $ 41.8 $ 20.1 Less: Undistributed earnings allocated to redeemable noncontrolling interests (1.3 ) — (1.3 ) — Income from continuing operations available to A&amp;B shareholders, net of tax $ 5.4 $ 10.2 $ 40.5 $ 20.1 Income from discontinued operations available to A&amp;B shareholders, net of tax — — — 34.3 Net income available to A&amp;B shareholders $ 5.4 $ 10.2 $ 40.5 $ 54.4 The number of shares used to compute basic and diluted EPS is as follows (in millions): Quarter Ended Nine Months Ended September 30, September 30, 2015 2014 2015 2014 Denominator for basic EPS – weighted average shares 48.9 48.8 48.8 48.7 Effect of dilutive securities: Employee/director stock options and restricted stock units 0.5 0.5 0.5 0.5 Denominator for diluted EPS – weighted average shares 49.4 49.3 49.3 49.2 Basic EPS is computed based on the weighted-average number of common shares outstanding during the period. Diluted EPS is computed based on the weighted-average number of common shares outstanding adjusted by the number of additional shares, if any, that would have been outstanding had the potentially dilutive common shares been issued. Potentially dilutive shares of common stock include non-qualified stock options, time-based restricted stock units and performance share units. The vesting of performance share units is contingent upon the achievement of relative total shareholder return metrics. Prior to vesting, if all necessary conditions would have been satisfied by the end of the reporting period (as if the end of the reporting period were deemed to be the end of the performance measurement period), the dilutive effect of the performance share units, if any, is included in the computation of diluted EPS using the treasury stock method. During the three and nine month periods ended September 30, 2015 and 2014 , there were no anti-dilutive securities outstanding.</t>
  </si>
  <si>
    <t>Fair Value of Financial Instruments</t>
  </si>
  <si>
    <t>Fair Value Disclosures [Abstract]</t>
  </si>
  <si>
    <t>Fair Value of Financial Instruments. The fair values of receivables and short-term borrowings approximate their carrying values due to the short-term nature of the instruments. The Company’s cash and cash equivalents, consisting principally of cash on deposit, may from time to time include short-term money markets funds. The fair values of these money market funds, based on market prices (level 2), approximate their carrying values due to their short-maturities. The carrying amount and fair value of the Company’s long-term debt at September 30, 2015 was $ 594.4 million and $608.1 million , respectively, and $706.0 million and $729.6 million at December 31, 2014 , respectively. The fair value of long-term debt is calculated by discounting the future cash flows of the debt at rates based on instruments with similar risk, terms and maturities as compared to the Company’s existing debt arrangements (level 2).</t>
  </si>
  <si>
    <t>Inventory Disclosure [Abstract]</t>
  </si>
  <si>
    <t>Inventories. Sugar inventories are stated at the lower of cost (first-in, first-out basis) or market value. Materials and supplies and Materials and Construction segment inventory are stated at the lower of cost (principally average cost, first-in, first-out basis) or market value. Inventories at September 30, 2015 and December 31, 2014 were as follows (in millions): September 30, 2015 December 31, 2014 Sugar inventories $ 9.4 $ 23.3 Work in process - sugar 11.6 — Asphalt 16.8 21.3 Processed rock, portland cement, and sand 12.6 15.7 Work in process 3.3 2.8 Retail merchandise 1.6 1.5 Parts, materials and supplies inventories 10.9 17.3 Total $ 66.2 $ 81.9</t>
  </si>
  <si>
    <t>Share-Based Compensation</t>
  </si>
  <si>
    <t>Disclosure of Compensation Related Costs, Share-based Payments [Abstract]</t>
  </si>
  <si>
    <t>Share-Based Compensation. Under the 2012 Plan, which provides for grants of equity-based incentive compensation, 4.3 million shares of common stock were initially reserved for issuance and, as of September 30, 2015 , 1,277,179 shares of the Company’s common stock remained available for future issuance, which is reflective of a 2.7 million share reduction for outstanding equity awards replaced in the separation transaction from Matson, Inc. ("Matson") in 2012. The shares of common stock authorized to be issued under the 2012 Plan may be drawn from the shares of the Company’s authorized but unissued common stock or from shares of its common stock that the Company acquires, including shares purchased on the open market or in private transactions. The Company does not currently grant stock options under its share-based equity program. The last grant of options occurred in January 2012. Activity in the Company’s equity compensation plan in 2015 was as follows (in thousands, except weighted average exercise price and weighted average contractual life): Options Weighted Average Exercise Price Weighted Average Contractual Life Aggregate Intrinsic Value Outstanding, January 1, 2015 1,124.6 $ 18.84 Exercised (25.9 ) $ 20.13 Outstanding, September 30, 2015 1,098.7 $ 18.81 3.8 $ 17,125 Exercisable, September 30, 2015 1,098.7 $ 18.81 3.8 $ 17,125 The following table summarizes non-vested restricted stock unit activity through September 30, 2015 (in thousands, except weighted average grant-date fair value amounts): 2012 Plan Restricted Stock Units Weighted Average Grant-Date Fair Value Outstanding, January 1, 2015 279.0 $ 33.76 Granted 124.7 $ 40.85 Vested (106.4 ) $ 31.58 Canceled (25.4 ) $ 35.15 Outstanding, September 30, 2015 271.9 $ 37.74 A portion of the restricted stock unit awards are time-based awards that vest ratably over three years . The remaining portion of the awards represents market-based awards that cliff vest after two or three years, provided that the total shareholder return of the Company’s common stock over the relevant measurement period meets or exceeds pre-defined levels of relative total shareholder returns of the Standard &amp; Poor’s MidCap 400 index and the Russell 2000 index. The fair value of the Company’s time-based awards is determined using the Company’s stock price on the date of grant. The fair value of the Company’s market-based awards is estimated using the Company’s stock price on the date of grant and the probability of vesting using a Monte Carlo simulation with the following weighted average assumptions: 2015 Grants 2014 Grants Volatility of A&amp;B common stock 29.5% 25.4% Average volatility of peer companies 34.2% 27.3% Risk-free interest rate 0.7% 0.4% A summary of compensation cost related to share-based payments is as follows (in millions): Quarter Ended Nine Months Ended September 30, September 30, 2015 2014 2015 2014 Share-based expense (net of estimated forfeitures): Stock options $ — $ 0.1 $ — $ 0.4 Restricted stock units 1.1 1.0 3.4 3.1 Total share-based expense 1.1 1.1 3.4 3.5 Total recognized tax benefit (0.4 ) (0.3 ) (1.1 ) (1.0 ) Share-based expense (net of tax) $ 0.7 $ 0.8 $ 2.3 $ 2.5</t>
  </si>
  <si>
    <t>Discontinued Operations</t>
  </si>
  <si>
    <t>Discontinued Operations and Disposal Groups [Abstract]</t>
  </si>
  <si>
    <t>Discontinued Operations. In the first nine months of 2015, there were no sales that were classified as discontinued operations. In the first nine months of 2014, the Company sold a retail property on Maui whose revenue and expenses were classified as discontinued operations because the sale met the conditions for classification as discontinued operations for 2014. The revenue, operating profit, income tax expense and after-tax effects of sales treated as discontinued operations were as follows (in millions): Quarter Ended Nine Months Ended September 30, September 30, 2015 2014 2015 2014 Proceeds from the sale of income-producing properties $ — $ — $ — $ 70.1 Real estate leasing revenue — — — 0.3 Total $ — $ — $ — $ 70.4 Gain on sale of income-producing properties $ — $ — $ — $ 55.9 Real estate leasing operating profit — — — 0.3 Total operating profit before taxes — — — 56.2 Income tax expense — — — 21.9 Income from discontinued operations $ — $ — $ — $ 34.3</t>
  </si>
  <si>
    <t>Pension and Post-retirement Plans</t>
  </si>
  <si>
    <t>Compensation and Retirement Disclosure [Abstract]</t>
  </si>
  <si>
    <t>Pension and Post-retirement Plans. The Company has defined benefit pension plans that cover substantially all non-bargaining unit and certain bargaining unit employees. The Company also has unfunded non-qualified plans that provide benefits in excess of the amounts permitted to be paid under the provisions of the tax law to participants in qualified plans. In 2007, the Company changed the traditional defined benefit pension plan formula for new non-bargaining unit employees hired after January 1, 2008 and replaced it with a cash balance defined benefit pension plan formula. Subsequently, effective January 1, 2012, the Company froze the benefits under its traditional defined benefit plans for non-bargaining unit employees hired before January 1, 2008 and replaced the benefit with the same cash balance defined benefit pension plan formula provided to those employees hired after January 1, 2008. Retirement benefits under the cash balance pension plan formula are based on a fixed percentage of employee eligible compensation, plus interest. The plan interest credit rate will vary from year-to-year based on the ten-year U.S. Treasury rate. The assumptions related to discount rates, expected long-term rates of return on invested plan assets, salary increases, age, mortality and health care cost trend rates, along with other factors, are used in determining the assets, liabilities and expenses associated with pension benefits. Management reviews the assumptions annually with its independent actuaries, taking into consideration existing and future economic conditions and the Company’s intentions with respect to these plans. Management believes that its assumptions and estimates are reasonable. Different assumptions, however, could result in material changes to the assets, obligations and costs associated with benefit plans. The components of net periodic benefit cost recorded for the three months ended September 30, 2015 and 2014 were as follows (in millions): Pension Benefits Post-retirement Benefits 2015 2014 2015 2014 Service cost $ 0.8 $ 0.7 $ — $ — Interest cost 2.0 2.1 0.1 0.2 Expected return on plan assets (2.8 ) (2.7 ) — — Amortization of prior service credit (0.2 ) (0.2 ) — — Amortization of net loss 1.0 1.0 — 0.1 Net periodic benefit cost $ 0.8 $ 0.9 $ 0.1 $ 0.3 The components of net periodic benefit cost recorded for the nine months ended September 30, 2015 and 2014 were as follows (in millions): Pension Benefits Post-retirement Benefits 2015 2014 2015 2014 Service cost $ 2.3 $ 1.9 $ 0.1 $ 0.1 Interest cost 6.0 6.2 0.3 0.4 Expected return on plan assets (8.3 ) (8.0 ) — — Amortization of prior service credit (0.6 ) (0.6 ) — — Amortization of net loss 4.5 3.0 0.1 0.2 Net periodic benefit cost $ 3.9 $ 2.5 $ 0.5 $ 0.7</t>
  </si>
  <si>
    <t>New Accounting Pronouncements</t>
  </si>
  <si>
    <t>New Accounting Pronouncements and Changes in Accounting Principles [Abstract]</t>
  </si>
  <si>
    <t>New Accounting Pronouncements. In April 2015, the Financial Accounting Standards Board (“FASB”) issued Accounting Standards Update (“ASU”) No. 2015-03, Interest—Imputation of Interest (Subtopic 835-30), Simplifying the Presentation of Debt Issuance Costs , ("ASU 2015-03"). ASU 2015-03 requires that debt issuance costs related to a recognized debt liability be presented in the balance sheet as a direct deduction from the carrying amount of that debt liability, consistent with debt discounts. The amendments in ASU 2015-03 are effective for financial statements issued for fiscal years beginning after December 15, 2015, and interim periods within those fiscal years. The Company is currently assessing the impact that adopting this new accounting guidance will have on its consolidated financial statements. In August 2015, the FASB issued ASU No. 2015-15, Presentation and Subsequent Measurement of Debt Issuance Costs Associated with Line of Credit Arrangements . This ASU indicates that the guidance in ASU 2015-03 did not address presentation or subsequent measurement of debt issuance costs related to line of credit arrangements. Given the absence of authoritative guidance within ASU 2015-03, the SEC staff has indicated that they would not object to an entity deferring and presenting debt issuance costs as an asset and subsequently amortizing the costs ratably over the term of the line of credit arrangement, regardless of whether there are any outstanding borrowings on the line of credit arrangement. The Company does not expect the adoption of ASU 2015-15 to have any effect on the Company’s financial position or results of operations. In July 2015, the FASB issued ASU No. 2015-11, Simplifying the Measurement of Inventory . This ASU changes the measurement principle for inventory from the lower of cost or market to lower of cost and net realizable value. Net realizable value is defined as the estimated selling price in the ordinary course of business, less reasonably predictable costs of completion, disposal, and transportation when cost is determined on a first-in, first-out or average cost basis. The provisions of ASU 2015-11 are effective for fiscal years beginning after December 15, 2016. The Company is currently evaluating the impact this accounting standard will have on the Company’s consolidated financial statements.</t>
  </si>
  <si>
    <t>Accumulated Other Comprehensive Loss</t>
  </si>
  <si>
    <t>Accumulated Other Comprehensive Income (Loss), Net of Tax [Abstract]</t>
  </si>
  <si>
    <t>Accumulated Other Comprehensive Loss. The changes in accumulated other comprehensive income by component for the nine months ended September 30, 2015 were as follows (in millions, net of tax): Pension and Postretirement Plans Nine Months Ended September 30, 2015 Beginning balance $ (44.4 ) Amounts reclassified from accumulated other comprehensive income, net of tax 2.2 Ending balance $ (42.2 ) The reclassifications of other comprehensive income components out of accumulated other comprehensive loss for the quarter and nine months ended September 30, 2015 and 2014 were as follows (in millions): Quarter Ended September 30, Nine Months Ended September 30, Details about Accumulated Other Comprehensive Loss Components 2015 2014 2015 2014 Actuarial gain (loss)* $ — $ — $ (0.8 ) $ 1.2 Amortization of defined benefit pension items reclassified to net periodic pension cost: Net loss* $ 1.8 1.1 $ 5.4 3.3 Prior service credit* (0.4 ) (0.4 ) (1.0 ) (1.0 ) Total before income tax 1.4 0.7 3.6 3.5 Income taxes (0.5 ) (0.3 ) (1.4 ) (1.4 ) Other comprehensive income net of tax $ 0.9 $ 0.4 $ 2.2 $ 2.1 * These accumulated other comprehensive loss components are included in the computation of net periodic pension cost (see Note 10 for additional details).</t>
  </si>
  <si>
    <t>Income Taxes</t>
  </si>
  <si>
    <t>Income Tax Disclosure [Abstract]</t>
  </si>
  <si>
    <t>Income Taxes. The Company makes certain estimates and judgments in determining income tax expense for financial statement purposes. These estimates and judgments are applied in the calculation of tax credits, tax benefits and deductions, and in the calculation of certain deferred tax assets and liabilities, which arise from differences in the timing of recognition of revenue and expense for tax and financial statement purposes. Deferred tax assets and deferred tax liabilities are adjusted to the extent necessary to reflect tax rates expected to be in effect when the temporary differences reverse. Adjustments may be required to deferred tax assets and deferred tax liabilities due to changes in tax laws and audit adjustments by tax authorities. To the extent adjustments are required in any given period, the adjustments would be included within the tax provision in the condensed consolidated statements of income or balance sheet. On September 13, 2013, the U.S. Treasury Department released final income tax regulations on the deduction and capitalization of expenditures related to tangible property. These final regulations apply to tax years beginning on or after January 1, 2014. The Company filed the requisite tax accounting method changes with the Internal Revenue Service ("IRS") and recorded a cumulative adjustment with its 2014 tax return. The Company is subject to taxation by the United States and various state and local jurisdictions. As of September 30, 2015 , the Company’s tax years 2012 (short-year return) and 2013, which were prepared on a standalone basis excluding Matson, are open to examination by the federal and state tax authorities. For tax years in which the Company was included in the consolidated tax group together with Matson, the 2012 tax year remains open to examination by the federal and state tax authorities, in addition the 2011 tax year remains open to examination by state tax authorities and the 2010 tax year remains open to examination by California. The Company's 2012 short-year tax return is currently under examination by the IRS.</t>
  </si>
  <si>
    <t>Notes Payable and Long-Term Debt</t>
  </si>
  <si>
    <t>Debt Disclosure [Abstract]</t>
  </si>
  <si>
    <t>Notes Payable and Long-Term Debt: At September 30, 2015 and December 31, 2014 , notes payable and long-term debt consisted of the following (in millions): 2015 2014 Revolving Credit Loans, (2.35% for 2015 and 2.37% for 2014) $ 130.4 $ 169.8 Term Loans: 6.90%, payable through 2020 75.0 80.0 5.55%, payable through 2026 47.0 50.0 5.53%, payable through 2024 31.5 37.5 5.56%, payable through 2026 25.0 25.0 3.90%, payable through 2024 75.0 75.0 4.35%, payable through 2026 23.4 25.0 4.15%, payable through 2024, secured by Pearl Highlands Center (a) 92.3 93.6 LIBOR plus 1.5%, payable through 2021, secured by Kailua Town Center III (b) 11.0 11.2 LIBOR plus 2.66%, payable through 2016, secured by The Shops at Kukui'ula (c) 37.9 40.5 LIBOR plus 2.63%, payable through 2016, secured by Kahala Estate Properties (d) 8.2 35.2 5.39%, payable through 2015, secured by Waianae Mall — 19.1 5.19%, payable through 2019 8.8 10.2 6.38%, payable through 2017, secured by Midstate Hayes 8.3 8.3 LIBOR plus 1.0%, payable through 2021, secured by asphalt terminal (e) 7.2 8.0 1.85%, payable through 2017 5.9 7.9 3.31%, payable through 2018 5.0 6.3 2.00%, payable through 2018 1.7 2.2 2.65%, payable through 2016 0.8 1.2 Total debt 594.4 706.0 Less debt (premium) discount (0.2 ) (0.4 ) Total debt (contractual) 594.2 705.6 Less current portion (47.7 ) (74.5 ) Add debt premium (discount) 0.2 0.4 Long-term debt $ 546.7 $ 631.5 (a) On December 1, 2014, the Company refinanced and increased the amount of the loan secured by Pearl Highlands Center. (b) Loan has a stated interest rate of LIBOR plus 1.5% , but is swapped through maturity to a 5.95% fixed rate. (c) Loan has an effective interest rate of 2.83% for 2015 and 2.82% for 2014. (d) Loan has an effective interest rate of 2.82% for 2015 and 2.78% for 2014. (e) Loan has a stated interest rate of LIBOR plus 1.0% , but is swapped through maturity to a 5.98% fixed rate. The Company had a replenishing 3 -year unsecured note purchase and private shelf agreement with Prudential Investment Management, Inc. and its affiliates (collectively, "Prudential"), which provided the Company with the ability to issue notes in an aggregate amount up to $300 million , as specified. The Company is in the process of renewing the Prudential shelf agreement.</t>
  </si>
  <si>
    <t>Investment in Affiliates</t>
  </si>
  <si>
    <t>Equity Method Investments and Joint Ventures [Abstract]</t>
  </si>
  <si>
    <t>Investment in Affiliates . At September 30, 2015 , investments in affiliates consisted of equity investments in limited liability companies. The Company has the ability to exercise significant influence over the operating and financial policies of these investments and, accordingly, accounts for its investments using the equity method of accounting. The Company’s operating results include its share of net earnings from its equity method investments. For the nine months ended September 30, 2015 , the results of operations of a significant joint venture were $243.0 million for operating revenue and $32.3 million for operating income, income from continuing operations, and net income.</t>
  </si>
  <si>
    <t>Derivative Instruments</t>
  </si>
  <si>
    <t>Derivative Instruments and Hedging Activities Disclosure [Abstract]</t>
  </si>
  <si>
    <t>Derivative Instruments. The Company is exposed to interest rate risk related to its floating rate debt. The Company balances its cost of debt and exposure to interest rates primarily through its mix of fixed and floating rate debt. From time to time, the Company may use interest rate swaps to manage its exposure to interest rate risk. The Company measures its interest rate swaps at fair value. The fair values of the Company's interest rate swaps (Level 2) are determined based on discounted cash flow analysis, reflecting the terms of the contracts, and utilize observable inputs such as interest rates and yield curves. As of September 30, 2015 , the Company had a gross notional amount of $19.2 million related to interest rate swaps that were assumed in connection with 2013 acquisitions, in which the floating rates were swapped for fixed rates. The table below presents the fair value of derivative financial instruments, which are included in Other non-current liabilities in the condensed consolidated balance sheets (in millions): As of September 30, As of December 31, 2015 2014 Interest rate swap liability - floating to fixed rate $ 2.8 $ 2.9 The amount of expense the Company recorded in Interest income and other in the condensed consolidated statements of income for the change in the fair values of the interest rate swaps was not material in 2014 or 2015.</t>
  </si>
  <si>
    <t>Segment Results</t>
  </si>
  <si>
    <t>Segment Reporting [Abstract]</t>
  </si>
  <si>
    <t>Segment Results. Segment results for the three and nine months ended September 30, 2015 and 2014 were as follows (in millions): Quarter Ended September 30, Nine Months Ended September 30, 2015 2014 2015 2014 Revenue: Real Estate 1 : Leasing $ 33.0 $ 31.3 $ 100.5 $ 93.5 Development and sales 19.9 18.2 108.8 110.6 Less amounts reported in discontinued operations — — — (70.4 ) Materials and construction 51.0 58.4 165.3 173.1 Agribusiness 40.8 45.5 95.5 88.2 Reconciling item 2 — — (21.0 ) — Total revenue $ 144.7 $ 153.4 $ 449.1 $ 395.0 Operating Profit (Loss), Net Income: Real Estate 1 : Leasing $ 12.5 $ 12.1 $ 39.6 $ 35.9 Development and sales 11.2 11.4 57.5 71.5 Less amounts reported in discontinued operations — — — (56.2 ) Materials and construction 7.5 5.9 21.7 17.3 Agribusiness (9.0 ) (7.3 ) (11.8 ) (3.8 ) Total operating profit 22.2 22.1 107.0 64.7 Interest expense (6.5 ) (7.2 ) (20.2 ) (21.6 ) General corporate expenses (4.8 ) (3.9 ) (15.7 ) (13.5 ) Reduction in KRS II carrying value (0.1 ) (15.1 ) (1.7 ) (15.1 ) Income (loss) from continuing operations before income taxes 10.8 (4.1 ) 69.4 14.5 Income tax expense (benefit) 3.8 (14.9 ) 26.4 (7.6 ) Income from continuing operations 7.0 10.8 43.0 22.1 Income from discontinued operations, net of income taxes — — — 34.3 Net income 7.0 10.8 43.0 56.4 Income attributable to noncontrolling interest (0.3 ) (0.6 ) (1.2 ) (2.0 ) Net income attributable to A&amp;B $ 6.7 $ 10.2 $ 41.8 $ 54.4 1 Prior year amounts recast for amounts treated as discontinued operations. 2 Represents the sales of a Colorado retail property in March 2015 and a Texas office building in May 2015 that are classified as "Gain on the sale of improved property" in the Condensed Consolidated Statements of Income, but reflected as revenue for segment reporting purposes.</t>
  </si>
  <si>
    <t>Subsequent Events</t>
  </si>
  <si>
    <t>Subsequent Events [Abstract]</t>
  </si>
  <si>
    <t>Subsequent Events. On October 27, 2015, the Company's Board of Directors declared a quarterly cash dividend of $0.06 per share of outstanding common stock, which will be paid on December 3, 2015 to shareholders of record as of November 9, 2015.</t>
  </si>
  <si>
    <t>Commitments, Guarantees and Contingencies (Tables)</t>
  </si>
  <si>
    <t>Summary of Commitments, Guarantees and Contingencies</t>
  </si>
  <si>
    <t>Commitments and financial arrangements not recorded on the Company's condensed consolidated balance sheet, excluding lease commitments that are disclosed in Note 10 of the Company’s 2014 Form 10-K, included the following (in millions) as of September 30, 2015 : Standby letters of credit $ 11.8 Bonds related to real estate and construction* $ 419.0 * Represents bonds related to construction and real estate activities in Hawaii, and include construction bonds issued by third party sureties (bid, performance, and payment bonds) and commercial bonds issued by third party sureties (permit, subdivision, license, and notary bonds). In the event the bonds are drawn upon, the Company would be obligated to reimburse the surety that issued the bond. None of the bonds have been drawn upon to date, and the Company believes it is unlikely that any of these bonds will be drawn upon.</t>
  </si>
  <si>
    <t>Earnings Per Share (“EPS”) (Tables)</t>
  </si>
  <si>
    <t>Schedule of Reconciliation of Income from Continuing Operations and Computation of Earnings per Share</t>
  </si>
  <si>
    <t>The following table provides a reconciliation of income from continuing operations to income from continuing operations available to A&amp;B shareholders (in millions): Quarter Ended Nine Months Ended September 30, September 30, 2015 2014 2015 2014 Income from continuing operations, net of tax $ 7.0 $ 10.8 $ 43.0 $ 22.1 Less: Noncontrolling interest (0.3 ) (0.6 ) (1.2 ) (2.0 ) Income from continuing operations attributable to A&amp;B shareholders, net of tax $ 6.7 $ 10.2 $ 41.8 $ 20.1 Less: Undistributed earnings allocated to redeemable noncontrolling interests (1.3 ) — (1.3 ) — Income from continuing operations available to A&amp;B shareholders, net of tax $ 5.4 $ 10.2 $ 40.5 $ 20.1 Income from discontinued operations available to A&amp;B shareholders, net of tax — — — 34.3 Net income available to A&amp;B shareholders $ 5.4 $ 10.2 $ 40.5 $ 54.4 The number of shares used to compute basic and diluted EPS is as follows (in millions): Quarter Ended Nine Months Ended September 30, September 30, 2015 2014 2015 2014 Denominator for basic EPS – weighted average shares 48.9 48.8 48.8 48.7 Effect of dilutive securities: Employee/director stock options and restricted stock units 0.5 0.5 0.5 0.5 Denominator for diluted EPS – weighted average shares 49.4 49.3 49.3 49.2</t>
  </si>
  <si>
    <t>Inventories (Tables)</t>
  </si>
  <si>
    <t>Schedule of Inventories</t>
  </si>
  <si>
    <t>Inventories at September 30, 2015 and December 31, 2014 were as follows (in millions): September 30, 2015 December 31, 2014 Sugar inventories $ 9.4 $ 23.3 Work in process - sugar 11.6 — Asphalt 16.8 21.3 Processed rock, portland cement, and sand 12.6 15.7 Work in process 3.3 2.8 Retail merchandise 1.6 1.5 Parts, materials and supplies inventories 10.9 17.3 Total $ 66.2 $ 81.9</t>
  </si>
  <si>
    <t>Share-Based Compensation (Tables)</t>
  </si>
  <si>
    <t>Schedule of Stock Option Activity</t>
  </si>
  <si>
    <t>Activity in the Company’s equity compensation plan in 2015 was as follows (in thousands, except weighted average exercise price and weighted average contractual life): Options Weighted Average Exercise Price Weighted Average Contractual Life Aggregate Intrinsic Value Outstanding, January 1, 2015 1,124.6 $ 18.84 Exercised (25.9 ) $ 20.13 Outstanding, September 30, 2015 1,098.7 $ 18.81 3.8 $ 17,125 Exercisable, September 30, 2015 1,098.7 $ 18.81 3.8 $ 17,125</t>
  </si>
  <si>
    <t>Summary of Non-vested Restricted Stock Unit Activity</t>
  </si>
  <si>
    <t>The following table summarizes non-vested restricted stock unit activity through September 30, 2015 (in thousands, except weighted average grant-date fair value amounts): 2012 Plan Restricted Stock Units Weighted Average Grant-Date Fair Value Outstanding, January 1, 2015 279.0 $ 33.76 Granted 124.7 $ 40.85 Vested (106.4 ) $ 31.58 Canceled (25.4 ) $ 35.15 Outstanding, September 30, 2015 271.9 $ 37.74</t>
  </si>
  <si>
    <t>Schedule of Fair Value Assumptions of Market-based Awards</t>
  </si>
  <si>
    <t>The fair value of the Company’s market-based awards is estimated using the Company’s stock price on the date of grant and the probability of vesting using a Monte Carlo simulation with the following weighted average assumptions: 2015 Grants 2014 Grants Volatility of A&amp;B common stock 29.5% 25.4% Average volatility of peer companies 34.2% 27.3% Risk-free interest rate 0.7% 0.4%</t>
  </si>
  <si>
    <t>Summary of Compensation Cost related to Share-based Payments</t>
  </si>
  <si>
    <t>A summary of compensation cost related to share-based payments is as follows (in millions): Quarter Ended Nine Months Ended September 30, September 30, 2015 2014 2015 2014 Share-based expense (net of estimated forfeitures): Stock options $ — $ 0.1 $ — $ 0.4 Restricted stock units 1.1 1.0 3.4 3.1 Total share-based expense 1.1 1.1 3.4 3.5 Total recognized tax benefit (0.4 ) (0.3 ) (1.1 ) (1.0 ) Share-based expense (net of tax) $ 0.7 $ 0.8 $ 2.3 $ 2.5</t>
  </si>
  <si>
    <t>Discontinued Operations (Tables)</t>
  </si>
  <si>
    <t>Summary of Revenue, Operating Profit, Income Tax Expense and After-tax Effects of Sales Treated as Discontinued Operations</t>
  </si>
  <si>
    <t>The revenue, operating profit, income tax expense and after-tax effects of sales treated as discontinued operations were as follows (in millions): Quarter Ended Nine Months Ended September 30, September 30, 2015 2014 2015 2014 Proceeds from the sale of income-producing properties $ — $ — $ — $ 70.1 Real estate leasing revenue — — — 0.3 Total $ — $ — $ — $ 70.4 Gain on sale of income-producing properties $ — $ — $ — $ 55.9 Real estate leasing operating profit — — — 0.3 Total operating profit before taxes — — — 56.2 Income tax expense — — — 21.9 Income from discontinued operations $ — $ — $ — $ 34.3</t>
  </si>
  <si>
    <t>Pension and Post-retirement Plans (Tables)</t>
  </si>
  <si>
    <t>Summary of Components of Net Periodic Benefit Cost</t>
  </si>
  <si>
    <t>The components of net periodic benefit cost recorded for the three months ended September 30, 2015 and 2014 were as follows (in millions): Pension Benefits Post-retirement Benefits 2015 2014 2015 2014 Service cost $ 0.8 $ 0.7 $ — $ — Interest cost 2.0 2.1 0.1 0.2 Expected return on plan assets (2.8 ) (2.7 ) — — Amortization of prior service credit (0.2 ) (0.2 ) — — Amortization of net loss 1.0 1.0 — 0.1 Net periodic benefit cost $ 0.8 $ 0.9 $ 0.1 $ 0.3 The components of net periodic benefit cost recorded for the nine months ended September 30, 2015 and 2014 were as follows (in millions): Pension Benefits Post-retirement Benefits 2015 2014 2015 2014 Service cost $ 2.3 $ 1.9 $ 0.1 $ 0.1 Interest cost 6.0 6.2 0.3 0.4 Expected return on plan assets (8.3 ) (8.0 ) — — Amortization of prior service credit (0.6 ) (0.6 ) — — Amortization of net loss 4.5 3.0 0.1 0.2 Net periodic benefit cost $ 3.9 $ 2.5 $ 0.5 $ 0.7</t>
  </si>
  <si>
    <t>Accumulated Other Comprehensive Loss (Tables)</t>
  </si>
  <si>
    <t>Summary of Changes in Accumulated Other Comprehensive Income</t>
  </si>
  <si>
    <t>The changes in accumulated other comprehensive income by component for the nine months ended September 30, 2015 were as follows (in millions, net of tax): Pension and Postretirement Plans Nine Months Ended September 30, 2015 Beginning balance $ (44.4 ) Amounts reclassified from accumulated other comprehensive income, net of tax 2.2 Ending balance $ (42.2 )</t>
  </si>
  <si>
    <t>Summary of Reclassifications of Other Comprehensive Income</t>
  </si>
  <si>
    <t>The reclassifications of other comprehensive income components out of accumulated other comprehensive loss for the quarter and nine months ended September 30, 2015 and 2014 were as follows (in millions): Quarter Ended September 30, Nine Months Ended September 30, Details about Accumulated Other Comprehensive Loss Components 2015 2014 2015 2014 Actuarial gain (loss)* $ — $ — $ (0.8 ) $ 1.2 Amortization of defined benefit pension items reclassified to net periodic pension cost: Net loss* $ 1.8 1.1 $ 5.4 3.3 Prior service credit* (0.4 ) (0.4 ) (1.0 ) (1.0 ) Total before income tax 1.4 0.7 3.6 3.5 Income taxes (0.5 ) (0.3 ) (1.4 ) (1.4 ) Other comprehensive income net of tax $ 0.9 $ 0.4 $ 2.2 $ 2.1 * These accumulated other comprehensive loss components are included in the computation of net periodic pension cost (see Note 10 for additional details).</t>
  </si>
  <si>
    <t>Notes Payable and Long-Term Debt (Tables)</t>
  </si>
  <si>
    <t>Summary of Notes Payable and Long-Term Debt</t>
  </si>
  <si>
    <t>At September 30, 2015 and December 31, 2014 , notes payable and long-term debt consisted of the following (in millions): 2015 2014 Revolving Credit Loans, (2.35% for 2015 and 2.37% for 2014) $ 130.4 $ 169.8 Term Loans: 6.90%, payable through 2020 75.0 80.0 5.55%, payable through 2026 47.0 50.0 5.53%, payable through 2024 31.5 37.5 5.56%, payable through 2026 25.0 25.0 3.90%, payable through 2024 75.0 75.0 4.35%, payable through 2026 23.4 25.0 4.15%, payable through 2024, secured by Pearl Highlands Center (a) 92.3 93.6 LIBOR plus 1.5%, payable through 2021, secured by Kailua Town Center III (b) 11.0 11.2 LIBOR plus 2.66%, payable through 2016, secured by The Shops at Kukui'ula (c) 37.9 40.5 LIBOR plus 2.63%, payable through 2016, secured by Kahala Estate Properties (d) 8.2 35.2 5.39%, payable through 2015, secured by Waianae Mall — 19.1 5.19%, payable through 2019 8.8 10.2 6.38%, payable through 2017, secured by Midstate Hayes 8.3 8.3 LIBOR plus 1.0%, payable through 2021, secured by asphalt terminal (e) 7.2 8.0 1.85%, payable through 2017 5.9 7.9 3.31%, payable through 2018 5.0 6.3 2.00%, payable through 2018 1.7 2.2 2.65%, payable through 2016 0.8 1.2 Total debt 594.4 706.0 Less debt (premium) discount (0.2 ) (0.4 ) Total debt (contractual) 594.2 705.6 Less current portion (47.7 ) (74.5 ) Add debt premium (discount) 0.2 0.4 Long-term debt $ 546.7 $ 631.5 (a) On December 1, 2014, the Company refinanced and increased the amount of the loan secured by Pearl Highlands Center. (b) Loan has a stated interest rate of LIBOR plus 1.5% , but is swapped through maturity to a 5.95% fixed rate. (c) Loan has an effective interest rate of 2.83% for 2015 and 2.82% for 2014. (d) Loan has an effective interest rate of 2.82% for 2015 and 2.78% for 2014. (e) Loan has a stated interest rate of LIBOR plus 1.0% , but is swapped through maturity to a 5.98% fixed rate.</t>
  </si>
  <si>
    <t>Derivative Instruments (Tables)</t>
  </si>
  <si>
    <t>Schedule of Fair Value of Derivative Financial Instruments</t>
  </si>
  <si>
    <t>The table below presents the fair value of derivative financial instruments, which are included in Other non-current liabilities in the condensed consolidated balance sheets (in millions): As of September 30, As of December 31, 2015 2014 Interest rate swap liability - floating to fixed rate $ 2.8 $ 2.9</t>
  </si>
  <si>
    <t>Segment Results (Tables)</t>
  </si>
  <si>
    <t>Schedule of Segment Results</t>
  </si>
  <si>
    <t>Segment results for the three and nine months ended September 30, 2015 and 2014 were as follows (in millions): Quarter Ended September 30, Nine Months Ended September 30, 2015 2014 2015 2014 Revenue: Real Estate 1 : Leasing $ 33.0 $ 31.3 $ 100.5 $ 93.5 Development and sales 19.9 18.2 108.8 110.6 Less amounts reported in discontinued operations — — — (70.4 ) Materials and construction 51.0 58.4 165.3 173.1 Agribusiness 40.8 45.5 95.5 88.2 Reconciling item 2 — — (21.0 ) — Total revenue $ 144.7 $ 153.4 $ 449.1 $ 395.0 Operating Profit (Loss), Net Income: Real Estate 1 : Leasing $ 12.5 $ 12.1 $ 39.6 $ 35.9 Development and sales 11.2 11.4 57.5 71.5 Less amounts reported in discontinued operations — — — (56.2 ) Materials and construction 7.5 5.9 21.7 17.3 Agribusiness (9.0 ) (7.3 ) (11.8 ) (3.8 ) Total operating profit 22.2 22.1 107.0 64.7 Interest expense (6.5 ) (7.2 ) (20.2 ) (21.6 ) General corporate expenses (4.8 ) (3.9 ) (15.7 ) (13.5 ) Reduction in KRS II carrying value (0.1 ) (15.1 ) (1.7 ) (15.1 ) Income (loss) from continuing operations before income taxes 10.8 (4.1 ) 69.4 14.5 Income tax expense (benefit) 3.8 (14.9 ) 26.4 (7.6 ) Income from continuing operations 7.0 10.8 43.0 22.1 Income from discontinued operations, net of income taxes — — — 34.3 Net income 7.0 10.8 43.0 56.4 Income attributable to noncontrolling interest (0.3 ) (0.6 ) (1.2 ) (2.0 ) Net income attributable to A&amp;B $ 6.7 $ 10.2 $ 41.8 $ 54.4 1 Prior year amounts recast for amounts treated as discontinued operations. 2 Represents the sales of a Colorado retail property in March 2015 and a Texas office building in May 2015 that are classified as "Gain on the sale of improved property" in the Condensed Consolidated Statements of Income, but reflected as revenue for segment reporting purposes.</t>
  </si>
  <si>
    <t>Description of Business - Narrative (Details)</t>
  </si>
  <si>
    <t>Sep. 30, 2015Segment</t>
  </si>
  <si>
    <t>Segment Reporting Information [Line Items]</t>
  </si>
  <si>
    <t>Number of operating segments</t>
  </si>
  <si>
    <t>Real Estate Development and Sales</t>
  </si>
  <si>
    <t>Real Estate Leasing</t>
  </si>
  <si>
    <t>Basis of Presentation - Narrative (Details) - USD ($) $ / shares in Units, $ in Millions</t>
  </si>
  <si>
    <t>Mar. 31, 2014</t>
  </si>
  <si>
    <t>Error Corrections and Prior Period Adjustments Restatement [Line Items]</t>
  </si>
  <si>
    <t>The effect to current period income tax expense and net income due to out of period adjustment</t>
  </si>
  <si>
    <t>Tax effect per diluted share (in dollars per share)</t>
  </si>
  <si>
    <t>Increase in net income and income from continuing operations</t>
  </si>
  <si>
    <t>Out of Period Tax Adjustments</t>
  </si>
  <si>
    <t>Commitments, Guarantees and Contingencies - Summary of Commitments, Guarantees and Contingencies (Details) $ in Millions</t>
  </si>
  <si>
    <t>Sep. 30, 2015USD ($)</t>
  </si>
  <si>
    <t>Standby letters of credit</t>
  </si>
  <si>
    <t>Loss Contingencies [Line Items]</t>
  </si>
  <si>
    <t>Maximum amount of possible loss contingency</t>
  </si>
  <si>
    <t>Bonds related to real estate and construction</t>
  </si>
  <si>
    <t>Represents bonds related to construction and real estate activities in Hawaii, and include construction bonds issued by third party sureties (bid, performance, and payment bonds) and commercial bonds issued by third party sureties (permit, subdivision, license, and notary bonds). In the event the bonds are drawn upon, the Company would be obligated to reimburse the surety that issued the bond. None of the bonds have been drawn upon to date, and the Company believes it is unlikely that any of these bonds will be drawn upon.</t>
  </si>
  <si>
    <t>Commitments, Guarantees and Contingencies - Narrative (Details) a in Thousands</t>
  </si>
  <si>
    <t>Jun. 24, 2014USD ($)Boiler</t>
  </si>
  <si>
    <t>Sep. 30, 2015USD ($)aLicense</t>
  </si>
  <si>
    <t>Aug. 20, 2014Petition</t>
  </si>
  <si>
    <t>May. 31, 2010Petition</t>
  </si>
  <si>
    <t>Sep. 25, 2008Petition</t>
  </si>
  <si>
    <t>May. 24, 2001Stream</t>
  </si>
  <si>
    <t>Petitions Filed Requesting IIFS In West Maui Streams</t>
  </si>
  <si>
    <t>Period provided by irrigation system</t>
  </si>
  <si>
    <t>10 years</t>
  </si>
  <si>
    <t>Long Term Water Lease Request</t>
  </si>
  <si>
    <t>Watershed lands in East Maui owned (in acres) | a</t>
  </si>
  <si>
    <t>Number of water licenses held and extended as revocable permits | License</t>
  </si>
  <si>
    <t>Additional watershed lands accessible by licenses (in acres) | a</t>
  </si>
  <si>
    <t>Capacity of irrigation water supplied by additional watershed lands (in percent)</t>
  </si>
  <si>
    <t>56.00%</t>
  </si>
  <si>
    <t>Petitions Filed Requesting IIFS In East Maui Streams</t>
  </si>
  <si>
    <t>Number of streams for which IIFS was requested | Stream</t>
  </si>
  <si>
    <t>Number of petitions on which the Water Commission took action | Petition</t>
  </si>
  <si>
    <t>Unfavorable Regulatory Action | Environmental Protection Agency</t>
  </si>
  <si>
    <t>Unfavorable Regulatory Action | Hawaii State Department of Health</t>
  </si>
  <si>
    <t>Number of boilers not compliant | Boiler</t>
  </si>
  <si>
    <t>Number of periods of alleged violations</t>
  </si>
  <si>
    <t>5 years</t>
  </si>
  <si>
    <t>Possible administrative penalty</t>
  </si>
  <si>
    <t>Redeemable Noncontrolling Interest - Narrative (Details) - USD ($) $ in Millions</t>
  </si>
  <si>
    <t>Ownership interest</t>
  </si>
  <si>
    <t>70.00%</t>
  </si>
  <si>
    <t>Amount of redemption value exceeding carrying amount</t>
  </si>
  <si>
    <t>Earnings Per Share (“EPS”) - Schedule of Reconciliation of Income from Continuing Operations and Computation of Earnings per Share (Details) - USD ($) shares in Millions, $ in Millions</t>
  </si>
  <si>
    <t>Income from continuing operations, net of tax</t>
  </si>
  <si>
    <t>Less: Noncontrolling interest</t>
  </si>
  <si>
    <t>Income from continuing operations available to A&amp;B shareholders, net of tax</t>
  </si>
  <si>
    <t>Less: Undistributed earnings allocated to redeemable noncontrolling interests</t>
  </si>
  <si>
    <t>Income from continuing operations attributable to A&amp;B shareholders, net of tax</t>
  </si>
  <si>
    <t>Income from discontinued operations available to A&amp;B shareholders, net of tax</t>
  </si>
  <si>
    <t>Shares used to compute basic and diluted earnings per share [Abstract]</t>
  </si>
  <si>
    <t>Denominator for basic EPS - weighted average shares (in shares)</t>
  </si>
  <si>
    <t>Effect of dilutive securities:</t>
  </si>
  <si>
    <t>Employee/director stock options and restricted stock units (in shares)</t>
  </si>
  <si>
    <t>Denominator for diluted EPS - weighted average shares (in shares)</t>
  </si>
  <si>
    <t>Earnings Per Share (“EPS”) - Narrative (Details) - shares</t>
  </si>
  <si>
    <t>Anti-dilutive securities excluded from the computation of weighted average dilutive shares outstanding (in shares)</t>
  </si>
  <si>
    <t>Fair Value of Financial Instruments - Narrative (Details) - USD ($) $ in Millions</t>
  </si>
  <si>
    <t>Carrying Amount</t>
  </si>
  <si>
    <t>Fair Value Measuremnt of Long-term Debt [Line Items]</t>
  </si>
  <si>
    <t>Long-term debt value</t>
  </si>
  <si>
    <t>Fair Value</t>
  </si>
  <si>
    <t>Inventories - Schedule of Inventories (Details) - USD ($) $ in Millions</t>
  </si>
  <si>
    <t>Inventory [Line Items]</t>
  </si>
  <si>
    <t>Sugar inventories</t>
  </si>
  <si>
    <t>Work in process - sugar</t>
  </si>
  <si>
    <t>Asphalt</t>
  </si>
  <si>
    <t>Processed rock, portland cement, and sand</t>
  </si>
  <si>
    <t>Work in process</t>
  </si>
  <si>
    <t>Retail merchandise</t>
  </si>
  <si>
    <t>Parts, materials and supplies inventories</t>
  </si>
  <si>
    <t>Share-Based Compensation - Narrative (Details)</t>
  </si>
  <si>
    <t>Performance Shares | Two years</t>
  </si>
  <si>
    <t>Share-based Compensation Arrangement by Share-based Payment Award [Line Items]</t>
  </si>
  <si>
    <t>Vesting period</t>
  </si>
  <si>
    <t>2 years</t>
  </si>
  <si>
    <t>Performance Shares | Three years</t>
  </si>
  <si>
    <t>3 years</t>
  </si>
  <si>
    <t>2012 Plan</t>
  </si>
  <si>
    <t>Shares reserved for issuance (in shares)</t>
  </si>
  <si>
    <t>Stock available for future issuance (in shares)</t>
  </si>
  <si>
    <t>Options granted in period (in shares)</t>
  </si>
  <si>
    <t>2012 Plan | Restricted Stock Units (RSUs) | Time-Based Vesting</t>
  </si>
  <si>
    <t>Share-Based Compensation - Schedule of Stock Option Activity (Details) - Stock Options - 2012 Plan $ / shares in Units, $ in Thousands</t>
  </si>
  <si>
    <t>Sep. 30, 2015USD ($)$ / sharesshares</t>
  </si>
  <si>
    <t>Share-based Compensation Arrangement by Share-based Payment Award, Options, Outstanding [Roll Forward]</t>
  </si>
  <si>
    <t>Outstanding, beginning balance (in shares)</t>
  </si>
  <si>
    <t>Exercised (in shares)</t>
  </si>
  <si>
    <t>Outstanding, ending balance (in shares)</t>
  </si>
  <si>
    <t>Exercisable (in shares)</t>
  </si>
  <si>
    <t>Share-based Compensation Arrangement by Share-based Payment Award, Options, Outstanding, Weighted Average Exercise Price [Abstract]</t>
  </si>
  <si>
    <t>Outstanding, beginning balance (in dollars per share) | $ / shares</t>
  </si>
  <si>
    <t>Exercised (in dollars per share) | $ / shares</t>
  </si>
  <si>
    <t>Outstanding, ending balance (in dollars per share) | $ / shares</t>
  </si>
  <si>
    <t>Exercisable (in dollars per share) | $ / shares</t>
  </si>
  <si>
    <t>Weighted Average Contractual Life [Abstract]</t>
  </si>
  <si>
    <t>Outstanding weighted average contractual life</t>
  </si>
  <si>
    <t>3 years 9 months 12 days</t>
  </si>
  <si>
    <t>Exercisable weighted average contractual life</t>
  </si>
  <si>
    <t>3 years 9 months</t>
  </si>
  <si>
    <t>Share Based Compensation Arrangement By Share Based Payment Award Options Vested And Expected To Aggregate Intrinsic Value [Abstract]</t>
  </si>
  <si>
    <t>Outstanding aggregate intrinsic value | $</t>
  </si>
  <si>
    <t>Exercisable intrinsic value | $</t>
  </si>
  <si>
    <t>Share-Based Compensation - Summary of Non-vested Restricted Stock Unit Activity (Details) - Restricted Stock Units (RSUs) - 2012 Plan</t>
  </si>
  <si>
    <t>Sep. 30, 2015$ / sharesshares</t>
  </si>
  <si>
    <t>2012 Plan Restricted Stock Units [Roll Forward]</t>
  </si>
  <si>
    <t>Granted (in shares)</t>
  </si>
  <si>
    <t>Vested (in shares)</t>
  </si>
  <si>
    <t>Canceled (in shares)</t>
  </si>
  <si>
    <t>Weighted Average Grant Date Fair Value [Roll Forward]</t>
  </si>
  <si>
    <t>Granted (in dollars per share) | $ / shares</t>
  </si>
  <si>
    <t>Vested (in dollars per share) | $ / shares</t>
  </si>
  <si>
    <t>Canceled (in dollars per share) | $ / shares</t>
  </si>
  <si>
    <t>Share-Based Compensation - Schedule of Fair Value Assumptions of Market-based Awards (Details) - Restricted Stock Units (RSUs) - 2012 Plan - Time-Based Vesting</t>
  </si>
  <si>
    <t>12 Months Ended</t>
  </si>
  <si>
    <t>Volatility of A&amp;B common stock</t>
  </si>
  <si>
    <t>29.50%</t>
  </si>
  <si>
    <t>25.40%</t>
  </si>
  <si>
    <t>Average volatility of peer companies</t>
  </si>
  <si>
    <t>34.20%</t>
  </si>
  <si>
    <t>27.30%</t>
  </si>
  <si>
    <t>Risk-free interest rate</t>
  </si>
  <si>
    <t>0.70%</t>
  </si>
  <si>
    <t>0.40%</t>
  </si>
  <si>
    <t>Share-Based Compensation - Summary of Compensation Cost related to Share-based Payments (Details) - USD ($) $ in Millions</t>
  </si>
  <si>
    <t>Total share-based expense</t>
  </si>
  <si>
    <t>Total recognized tax benefit</t>
  </si>
  <si>
    <t>Share-based expense (net of tax)</t>
  </si>
  <si>
    <t>Stock Options</t>
  </si>
  <si>
    <t>Restricted Stock Units (RSUs)</t>
  </si>
  <si>
    <t>Discontinued Operations - Summary of Revenue, Operating Profit, Income Tax Expense and After-tax Effects of Sales Treated as Discontinued Operations (Details) - USD ($) $ in Millions</t>
  </si>
  <si>
    <t>Income Statement, Balance Sheet and Additional Disclosures by Disposal Groups, Including Discontinued Operations [Line Items]</t>
  </si>
  <si>
    <t>Gain on sale of income-producing properties</t>
  </si>
  <si>
    <t>Discontinued Operations | Real Estate Leasing</t>
  </si>
  <si>
    <t>Proceeds from the sale of income-producing properties</t>
  </si>
  <si>
    <t>Real estate leasing revenue</t>
  </si>
  <si>
    <t>Real estate leasing operating profit</t>
  </si>
  <si>
    <t>Total operating profit before taxes</t>
  </si>
  <si>
    <t>Income tax expense</t>
  </si>
  <si>
    <t>Income from discontinued operations</t>
  </si>
  <si>
    <t>Pension and Post-retirement Plans - Summary of Components of Net Periodic Benefit Cost (Details) - USD ($) $ in Millions</t>
  </si>
  <si>
    <t>Pension Benefits</t>
  </si>
  <si>
    <t>Components of net periodic benefit cost [Abstract]</t>
  </si>
  <si>
    <t>Service cost</t>
  </si>
  <si>
    <t>Interest cost</t>
  </si>
  <si>
    <t>Expected return on plan assets</t>
  </si>
  <si>
    <t>Amortization of prior service credit</t>
  </si>
  <si>
    <t>Amortization of net loss</t>
  </si>
  <si>
    <t>Net periodic benefit cost</t>
  </si>
  <si>
    <t>Post-retirement Benefits</t>
  </si>
  <si>
    <t>Accumulated Other Comprehensive Loss - Summary of Changes in Accumulated Other Comprehensive Income (Details) $ in Millions</t>
  </si>
  <si>
    <t>Changes In Accumulated Other Comprehensive Income [Roll Forward]</t>
  </si>
  <si>
    <t>Pension and postretirement plans, Beginning balance</t>
  </si>
  <si>
    <t>Amounts reclassified from accumulated other comprehensive income, net of tax</t>
  </si>
  <si>
    <t>Pension and postretirement plans, Ending balance</t>
  </si>
  <si>
    <t>Accumulated Other Comprehensive Loss - Summary of Reclassifications of Other Comprehensive Income (Details) - USD ($) $ in Millions</t>
  </si>
  <si>
    <t>Actuarial gain (loss)</t>
  </si>
  <si>
    <t>Amortization of defined benefit pension items reclassified to net periodic pension cost:</t>
  </si>
  <si>
    <t>Net loss</t>
  </si>
  <si>
    <t>Prior service credit</t>
  </si>
  <si>
    <t>Total before income tax</t>
  </si>
  <si>
    <t>Income taxes</t>
  </si>
  <si>
    <t>Notes Payable and Long-Term Debt - Summary of Notes Payable and Long-Term Debt (Details) - USD ($) $ in Millions</t>
  </si>
  <si>
    <t>Notes payable and long-term debt</t>
  </si>
  <si>
    <t>Total debt</t>
  </si>
  <si>
    <t>Less debt (premium) discount</t>
  </si>
  <si>
    <t>Total debt (contractual)</t>
  </si>
  <si>
    <t>Less current portion</t>
  </si>
  <si>
    <t>Add debt premium (discount)</t>
  </si>
  <si>
    <t>Revolving Credit Loans, (2.35% for 2015 and 2.37% for 2014)</t>
  </si>
  <si>
    <t>Loan interest rate (in percent)</t>
  </si>
  <si>
    <t>2.35%</t>
  </si>
  <si>
    <t>2.37%</t>
  </si>
  <si>
    <t>6.90%, payable through 2020</t>
  </si>
  <si>
    <t>6.90%</t>
  </si>
  <si>
    <t>5.55%, payable through 2026</t>
  </si>
  <si>
    <t>5.55%</t>
  </si>
  <si>
    <t>5.53%, payable through 2024</t>
  </si>
  <si>
    <t>5.53%</t>
  </si>
  <si>
    <t>5.56%, payable through 2026</t>
  </si>
  <si>
    <t>5.56%</t>
  </si>
  <si>
    <t>3.90%, payable through 2024</t>
  </si>
  <si>
    <t>3.90%</t>
  </si>
  <si>
    <t>4.35%, payable through 2026</t>
  </si>
  <si>
    <t>4.35%</t>
  </si>
  <si>
    <t>4.15%, payable through 2024, secured by Pearl Highlands Center</t>
  </si>
  <si>
    <t>4.15%</t>
  </si>
  <si>
    <t>LIBOR plus 1.5% payable through 2021, secured by Kailua Town Center III</t>
  </si>
  <si>
    <t>LIBOR plus 1.5% payable through 2021, secured by Kailua Town Center III | LIBOR</t>
  </si>
  <si>
    <t>Basis spread on variable rate</t>
  </si>
  <si>
    <t>1.50%</t>
  </si>
  <si>
    <t>LIBOR plus 2.66%, payable through 2016, secured by The Shops at Kukui'ula</t>
  </si>
  <si>
    <t>2.83%</t>
  </si>
  <si>
    <t>2.82%</t>
  </si>
  <si>
    <t>LIBOR plus 2.66%, payable through 2016, secured by The Shops at Kukui'ula | LIBOR</t>
  </si>
  <si>
    <t>2.66%</t>
  </si>
  <si>
    <t>LIBOR plus 2.63%, payable through 2016, secured by Kahala Estate Properties</t>
  </si>
  <si>
    <t>2.78%</t>
  </si>
  <si>
    <t>LIBOR plus 2.63%, payable through 2016, secured by Kahala Estate Properties | LIBOR</t>
  </si>
  <si>
    <t>2.63%</t>
  </si>
  <si>
    <t>5.39%, payable through 2015, secured by Waianae Mall</t>
  </si>
  <si>
    <t>5.39%</t>
  </si>
  <si>
    <t>5.19%, payable through 2019</t>
  </si>
  <si>
    <t>5.19%</t>
  </si>
  <si>
    <t>6.38%, payable through 2017, secured by Midstate Hayes</t>
  </si>
  <si>
    <t>6.38%</t>
  </si>
  <si>
    <t>LIBOR plus 1.0% payable through 2021, secured by asphalt terminal</t>
  </si>
  <si>
    <t>LIBOR plus 1.0% payable through 2021, secured by asphalt terminal | LIBOR</t>
  </si>
  <si>
    <t>1.00%</t>
  </si>
  <si>
    <t>1.85%, payable through 2017</t>
  </si>
  <si>
    <t>1.85%</t>
  </si>
  <si>
    <t>3.31%, payable through 2018</t>
  </si>
  <si>
    <t>3.31%</t>
  </si>
  <si>
    <t>2.00%, payable through 2018</t>
  </si>
  <si>
    <t>2.00%</t>
  </si>
  <si>
    <t>2.65%, payable through 2016</t>
  </si>
  <si>
    <t>2.65%</t>
  </si>
  <si>
    <t>Notes Payable and Long-Term Debt - Summary of Notes Payable and Long-Term Debt (Footnote) (Details)</t>
  </si>
  <si>
    <t>Debt Instrument [Line Items]</t>
  </si>
  <si>
    <t>Fixed rate on derivative (in percent)</t>
  </si>
  <si>
    <t>5.95%</t>
  </si>
  <si>
    <t>LIBOR</t>
  </si>
  <si>
    <t>5.98%</t>
  </si>
  <si>
    <t>Notes Payable and Long-Term Debt - Narrative (Details) - Prudential facility</t>
  </si>
  <si>
    <t>Line of credit term of facility</t>
  </si>
  <si>
    <t>Revolving credit maximum borrowing capacity</t>
  </si>
  <si>
    <t>Investment in Affiliates - Narrative (Details) $ in Millions</t>
  </si>
  <si>
    <t>Operating revenue</t>
  </si>
  <si>
    <t>Operating income</t>
  </si>
  <si>
    <t>Derivative Instruments - Narrative (Details)</t>
  </si>
  <si>
    <t>Interest Rate Swap | Not Designated as Hedging Instrument</t>
  </si>
  <si>
    <t>Derivative [Line Items]</t>
  </si>
  <si>
    <t>Gross notional amount related to interest rate swaps</t>
  </si>
  <si>
    <t>Derivative Instruments - Schedule of Fair Value of Derivative Financial Instruments (Details) - USD ($) $ in Millions</t>
  </si>
  <si>
    <t>Other Non-current Liabilities</t>
  </si>
  <si>
    <t>Interest rate swap liability - floating to fixed rate</t>
  </si>
  <si>
    <t>Segment Results - Schedule of Segment Results (Details) - USD ($) $ in Millions</t>
  </si>
  <si>
    <t>Revenue</t>
  </si>
  <si>
    <t>Operating profit</t>
  </si>
  <si>
    <t>General corporate expenses</t>
  </si>
  <si>
    <t>Operating Segments | Leasing</t>
  </si>
  <si>
    <t>Operating Segments | Development and sales</t>
  </si>
  <si>
    <t>Operating Segments | Materials and construction</t>
  </si>
  <si>
    <t>Operating Segments | Agribusiness</t>
  </si>
  <si>
    <t>Reconciling item</t>
  </si>
  <si>
    <t>[2]</t>
  </si>
  <si>
    <t>Prior year amounts recast for amounts treated as discontinued operations.</t>
  </si>
  <si>
    <t>Represents the sales of a Colorado retail property in March 2015 and a Texas office building in May 2015 that are classified as "Gain on the sale of improved property" in the Condensed Consolidated Statements of Income, but reflected as revenue for segment reporting purposes.</t>
  </si>
  <si>
    <t>Subsequent Events - Narrative (Details) - $ / shares</t>
  </si>
  <si>
    <t>Oct. 27, 2015</t>
  </si>
  <si>
    <t>Subsequent Event [Line Items]</t>
  </si>
  <si>
    <t>Subsequent Event</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6"/>
  </cols>
  <sheetData>
    <row spans="1:2" r="1">
      <c t="s" r="A1" s="1">
        <v>0</v>
      </c>
      <c t="s" r="B1" s="2">
        <v>1</v>
      </c>
    </row>
    <row spans="1:2" r="2">
      <c t="s" r="B2" s="2">
        <v>2</v>
      </c>
    </row>
    <row spans="1:2" r="3">
      <c t="s" r="A3" s="3">
        <v>3</v>
      </c>
    </row>
    <row spans="1:2" r="4">
      <c t="s" r="A4" s="4">
        <v>4</v>
      </c>
      <c t="s" r="B4" s="4">
        <v>5</v>
      </c>
    </row>
    <row spans="1:2" r="5">
      <c t="s" r="A5" s="4">
        <v>6</v>
      </c>
      <c t="n" r="B5" s="5">
        <v>1545654</v>
      </c>
    </row>
    <row spans="1:2" r="6">
      <c t="s" r="A6" s="4">
        <v>7</v>
      </c>
      <c t="s" r="B6" s="4">
        <v>8</v>
      </c>
    </row>
    <row spans="1:2" r="7">
      <c t="s" r="A7" s="4">
        <v>9</v>
      </c>
      <c t="s" r="B7" s="4">
        <v>10</v>
      </c>
    </row>
    <row spans="1:2" r="8">
      <c t="s" r="A8" s="4">
        <v>11</v>
      </c>
      <c t="s" r="B8" s="4">
        <v>12</v>
      </c>
    </row>
    <row spans="1:2" r="9">
      <c t="s" r="A9" s="4">
        <v>13</v>
      </c>
      <c t="s" r="B9" s="4">
        <v>10</v>
      </c>
    </row>
    <row spans="1:2" r="10">
      <c t="s" r="A10" s="4">
        <v>14</v>
      </c>
      <c t="s" r="B10" s="4">
        <v>15</v>
      </c>
    </row>
    <row spans="1:2" r="11">
      <c t="s" r="A11" s="4">
        <v>16</v>
      </c>
      <c t="n" r="B11" s="5">
        <v>48875225</v>
      </c>
    </row>
    <row spans="1:2" r="12">
      <c t="s" r="A12" s="4">
        <v>17</v>
      </c>
      <c t="n" r="B12" s="5">
        <v>2015</v>
      </c>
    </row>
    <row spans="1:2" r="13">
      <c t="s" r="A13" s="4">
        <v>18</v>
      </c>
      <c t="s" r="B13" s="6">
        <v>19</v>
      </c>
    </row>
    <row spans="1:2" r="14">
      <c t="s" r="A14" s="4">
        <v>20</v>
      </c>
      <c t="s" r="B14" s="4">
        <v>21</v>
      </c>
    </row>
    <row spans="1:2" r="15">
      <c t="s" r="A15" s="4">
        <v>22</v>
      </c>
      <c t="s" r="B15" s="4">
        <v>23</v>
      </c>
    </row>
    <row spans="1:2" r="16">
      <c t="s" r="A16" s="4">
        <v>24</v>
      </c>
      <c t="s" r="B16" s="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4</v>
      </c>
      <c t="s" r="B1" s="2">
        <v>1</v>
      </c>
    </row>
    <row spans="1:2" r="2">
      <c t="s" r="B2" s="2">
        <v>28</v>
      </c>
    </row>
    <row spans="1:2" r="3">
      <c t="s" r="A3" s="3">
        <v>185</v>
      </c>
    </row>
    <row spans="1:2" r="4">
      <c t="s" r="A4" s="4">
        <v>184</v>
      </c>
      <c t="s" r="B4" s="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7</v>
      </c>
      <c t="s" r="B1" s="2">
        <v>1</v>
      </c>
    </row>
    <row spans="1:2" r="2">
      <c t="s" r="B2" s="2">
        <v>28</v>
      </c>
    </row>
    <row spans="1:2" r="3">
      <c t="s" r="A3" s="3">
        <v>188</v>
      </c>
    </row>
    <row spans="1:2" r="4">
      <c t="s" r="A4" s="4">
        <v>187</v>
      </c>
      <c t="s" r="B4" s="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0</v>
      </c>
      <c t="s" r="B1" s="2">
        <v>1</v>
      </c>
    </row>
    <row spans="1:2" r="2">
      <c t="s" r="B2" s="2">
        <v>28</v>
      </c>
    </row>
    <row spans="1:2" r="3">
      <c t="s" r="A3" s="3">
        <v>191</v>
      </c>
    </row>
    <row spans="1:2" r="4">
      <c t="s" r="A4" s="4">
        <v>190</v>
      </c>
      <c t="s" r="B4" s="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87</v>
      </c>
      <c t="s" r="B1" s="2">
        <v>1</v>
      </c>
    </row>
    <row spans="1:2" r="2">
      <c t="s" r="B2" s="2">
        <v>28</v>
      </c>
    </row>
    <row spans="1:2" r="3">
      <c t="s" r="A3" s="3">
        <v>193</v>
      </c>
    </row>
    <row spans="1:2" r="4">
      <c t="s" r="A4" s="4">
        <v>87</v>
      </c>
      <c t="s" r="B4"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5</v>
      </c>
      <c t="s" r="B1" s="2">
        <v>1</v>
      </c>
    </row>
    <row spans="1:2" r="2">
      <c t="s" r="B2" s="2">
        <v>28</v>
      </c>
    </row>
    <row spans="1:2" r="3">
      <c t="s" r="A3" s="3">
        <v>196</v>
      </c>
    </row>
    <row spans="1:2" r="4">
      <c t="s" r="A4" s="4">
        <v>195</v>
      </c>
      <c t="s" r="B4"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8</v>
      </c>
      <c t="s" r="B1" s="2">
        <v>1</v>
      </c>
    </row>
    <row spans="1:2" r="2">
      <c t="s" r="B2" s="2">
        <v>28</v>
      </c>
    </row>
    <row spans="1:2" r="3">
      <c t="s" r="A3" s="3">
        <v>199</v>
      </c>
    </row>
    <row spans="1:2" r="4">
      <c t="s" r="A4" s="4">
        <v>198</v>
      </c>
      <c t="s" r="B4" s="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1</v>
      </c>
      <c t="s" r="B1" s="2">
        <v>1</v>
      </c>
    </row>
    <row spans="1:2" r="2">
      <c t="s" r="B2" s="2">
        <v>28</v>
      </c>
    </row>
    <row spans="1:2" r="3">
      <c t="s" r="A3" s="3">
        <v>202</v>
      </c>
    </row>
    <row spans="1:2" r="4">
      <c t="s" r="A4" s="4">
        <v>201</v>
      </c>
      <c t="s" r="B4"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04</v>
      </c>
      <c t="s" r="B1" s="2">
        <v>1</v>
      </c>
    </row>
    <row spans="1:2" r="2">
      <c t="s" r="B2" s="2">
        <v>28</v>
      </c>
    </row>
    <row spans="1:2" r="3">
      <c t="s" r="A3" s="3">
        <v>205</v>
      </c>
    </row>
    <row spans="1:2" r="4">
      <c t="s" r="A4" s="4">
        <v>204</v>
      </c>
      <c t="s" r="B4"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07</v>
      </c>
      <c t="s" r="B1" s="2">
        <v>1</v>
      </c>
    </row>
    <row spans="1:2" r="2">
      <c t="s" r="B2" s="2">
        <v>28</v>
      </c>
    </row>
    <row spans="1:2" r="3">
      <c t="s" r="A3" s="3">
        <v>208</v>
      </c>
    </row>
    <row spans="1:2" r="4">
      <c t="s" r="A4" s="4">
        <v>207</v>
      </c>
      <c t="s" r="B4"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0</v>
      </c>
      <c t="s" r="B1" s="2">
        <v>1</v>
      </c>
    </row>
    <row spans="1:2" r="2">
      <c t="s" r="B2" s="2">
        <v>28</v>
      </c>
    </row>
    <row spans="1:2" r="3">
      <c t="s" r="A3" s="3">
        <v>211</v>
      </c>
    </row>
    <row spans="1:2" r="4">
      <c t="s" r="A4" s="4">
        <v>210</v>
      </c>
      <c t="s" r="B4"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v>
      </c>
      <c t="s" r="B1" s="2">
        <v>27</v>
      </c>
      <c t="s" r="D1" s="2">
        <v>1</v>
      </c>
    </row>
    <row spans="1:5" r="2">
      <c t="s" r="B2" s="2">
        <v>28</v>
      </c>
      <c t="s" r="C2" s="2">
        <v>29</v>
      </c>
      <c t="s" r="D2" s="2">
        <v>28</v>
      </c>
      <c t="s" r="E2" s="2">
        <v>29</v>
      </c>
    </row>
    <row spans="1:5" r="3">
      <c t="s" r="A3" s="3">
        <v>30</v>
      </c>
    </row>
    <row spans="1:5" r="4">
      <c t="s" r="A4" s="4">
        <v>31</v>
      </c>
      <c t="n" r="B4" s="7">
        <v>33</v>
      </c>
      <c t="n" r="C4" s="8">
        <v>31.3</v>
      </c>
      <c t="n" r="D4" s="8">
        <v>100.5</v>
      </c>
      <c t="n" r="E4" s="8">
        <v>93.2</v>
      </c>
    </row>
    <row spans="1:5" r="5">
      <c t="s" r="A5" s="4">
        <v>32</v>
      </c>
      <c t="n" r="B5" s="9">
        <v>19.9</v>
      </c>
      <c t="n" r="C5" s="9">
        <v>18.2</v>
      </c>
      <c t="n" r="D5" s="9">
        <v>87.8</v>
      </c>
      <c t="n" r="E5" s="9">
        <v>40.5</v>
      </c>
    </row>
    <row spans="1:5" r="6">
      <c t="s" r="A6" s="4">
        <v>33</v>
      </c>
      <c t="n" r="B6" s="5">
        <v>51</v>
      </c>
      <c t="n" r="C6" s="9">
        <v>58.4</v>
      </c>
      <c t="n" r="D6" s="9">
        <v>165.3</v>
      </c>
      <c t="n" r="E6" s="9">
        <v>173.1</v>
      </c>
    </row>
    <row spans="1:5" r="7">
      <c t="s" r="A7" s="4">
        <v>34</v>
      </c>
      <c t="n" r="B7" s="9">
        <v>40.8</v>
      </c>
      <c t="n" r="C7" s="9">
        <v>45.5</v>
      </c>
      <c t="n" r="D7" s="9">
        <v>95.5</v>
      </c>
      <c t="n" r="E7" s="9">
        <v>88.2</v>
      </c>
    </row>
    <row spans="1:5" r="8">
      <c t="s" r="A8" s="4">
        <v>35</v>
      </c>
      <c t="n" r="B8" s="9">
        <v>144.7</v>
      </c>
      <c t="n" r="C8" s="9">
        <v>153.4</v>
      </c>
      <c t="n" r="D8" s="9">
        <v>449.1</v>
      </c>
      <c t="n" r="E8" s="5">
        <v>395</v>
      </c>
    </row>
    <row spans="1:5" r="9">
      <c t="s" r="A9" s="3">
        <v>36</v>
      </c>
    </row>
    <row spans="1:5" r="10">
      <c t="s" r="A10" s="4">
        <v>37</v>
      </c>
      <c t="n" r="B10" s="9">
        <v>20.8</v>
      </c>
      <c t="n" r="C10" s="9">
        <v>19.6</v>
      </c>
      <c t="n" r="D10" s="9">
        <v>61.3</v>
      </c>
      <c t="n" r="E10" s="9">
        <v>58.6</v>
      </c>
    </row>
    <row spans="1:5" r="11">
      <c t="s" r="A11" s="4">
        <v>38</v>
      </c>
      <c t="n" r="B11" s="9">
        <v>6.7</v>
      </c>
      <c t="n" r="C11" s="9">
        <v>5.4</v>
      </c>
      <c t="n" r="D11" s="9">
        <v>47.4</v>
      </c>
      <c t="n" r="E11" s="9">
        <v>16.5</v>
      </c>
    </row>
    <row spans="1:5" r="12">
      <c t="s" r="A12" s="4">
        <v>39</v>
      </c>
      <c t="n" r="B12" s="9">
        <v>40.7</v>
      </c>
      <c t="n" r="C12" s="5">
        <v>48</v>
      </c>
      <c t="n" r="D12" s="9">
        <v>134.1</v>
      </c>
      <c t="n" r="E12" s="9">
        <v>141.9</v>
      </c>
    </row>
    <row spans="1:5" r="13">
      <c t="s" r="A13" s="4">
        <v>40</v>
      </c>
      <c t="n" r="B13" s="9">
        <v>49.8</v>
      </c>
      <c t="n" r="C13" s="9">
        <v>52.7</v>
      </c>
      <c t="n" r="D13" s="9">
        <v>107.1</v>
      </c>
      <c t="n" r="E13" s="9">
        <v>91.8</v>
      </c>
    </row>
    <row spans="1:5" r="14">
      <c t="s" r="A14" s="4">
        <v>41</v>
      </c>
      <c t="n" r="B14" s="9">
        <v>12.6</v>
      </c>
      <c t="n" r="C14" s="9">
        <v>12.1</v>
      </c>
      <c t="n" r="D14" s="9">
        <v>41.3</v>
      </c>
      <c t="n" r="E14" s="9">
        <v>37.9</v>
      </c>
    </row>
    <row spans="1:5" r="15">
      <c t="s" r="A15" s="4">
        <v>42</v>
      </c>
      <c t="n" r="B15" s="5">
        <v>0</v>
      </c>
      <c t="n" r="C15" s="5">
        <v>0</v>
      </c>
      <c t="n" r="D15" s="9">
        <v>-1.9</v>
      </c>
      <c t="n" r="E15" s="5">
        <v>0</v>
      </c>
    </row>
    <row spans="1:5" r="16">
      <c t="s" r="A16" s="4">
        <v>43</v>
      </c>
      <c t="n" r="B16" s="9">
        <v>130.6</v>
      </c>
      <c t="n" r="C16" s="9">
        <v>137.8</v>
      </c>
      <c t="n" r="D16" s="9">
        <v>389.3</v>
      </c>
      <c t="n" r="E16" s="9">
        <v>346.7</v>
      </c>
    </row>
    <row spans="1:5" r="17">
      <c t="s" r="A17" s="4">
        <v>44</v>
      </c>
      <c t="n" r="B17" s="9">
        <v>14.1</v>
      </c>
      <c t="n" r="C17" s="9">
        <v>15.6</v>
      </c>
      <c t="n" r="D17" s="9">
        <v>59.8</v>
      </c>
      <c t="n" r="E17" s="9">
        <v>48.3</v>
      </c>
    </row>
    <row spans="1:5" r="18">
      <c t="s" r="A18" s="3">
        <v>45</v>
      </c>
    </row>
    <row spans="1:5" r="19">
      <c t="s" r="A19" s="4">
        <v>46</v>
      </c>
      <c t="n" r="B19" s="9">
        <v>2.9</v>
      </c>
      <c t="n" r="C19" s="9">
        <v>1.5</v>
      </c>
      <c t="n" r="D19" s="9">
        <v>30.7</v>
      </c>
      <c t="n" r="E19" s="9">
        <v>0.3</v>
      </c>
    </row>
    <row spans="1:5" r="20">
      <c t="s" r="A20" s="4">
        <v>47</v>
      </c>
      <c t="n" r="B20" s="9">
        <v>-0.1</v>
      </c>
      <c t="n" r="C20" s="9">
        <v>-15.1</v>
      </c>
      <c t="n" r="D20" s="9">
        <v>-1.7</v>
      </c>
      <c t="n" r="E20" s="9">
        <v>-15.1</v>
      </c>
    </row>
    <row spans="1:5" r="21">
      <c t="s" r="A21" s="4">
        <v>48</v>
      </c>
      <c t="n" r="B21" s="9">
        <v>0.4</v>
      </c>
      <c t="n" r="C21" s="9">
        <v>1.1</v>
      </c>
      <c t="n" r="D21" s="9">
        <v>0.8</v>
      </c>
      <c t="n" r="E21" s="9">
        <v>2.6</v>
      </c>
    </row>
    <row spans="1:5" r="22">
      <c t="s" r="A22" s="4">
        <v>49</v>
      </c>
      <c t="n" r="B22" s="9">
        <v>-6.5</v>
      </c>
      <c t="n" r="C22" s="9">
        <v>-7.2</v>
      </c>
      <c t="n" r="D22" s="9">
        <v>-20.2</v>
      </c>
      <c t="n" r="E22" s="9">
        <v>-21.6</v>
      </c>
    </row>
    <row spans="1:5" r="23">
      <c t="s" r="A23" s="4">
        <v>50</v>
      </c>
      <c t="n" r="B23" s="9">
        <v>10.8</v>
      </c>
      <c t="n" r="C23" s="9">
        <v>-4.1</v>
      </c>
      <c t="n" r="D23" s="9">
        <v>69.40000000000001</v>
      </c>
      <c t="n" r="E23" s="9">
        <v>14.5</v>
      </c>
    </row>
    <row spans="1:5" r="24">
      <c t="s" r="A24" s="4">
        <v>51</v>
      </c>
      <c t="n" r="B24" s="9">
        <v>3.8</v>
      </c>
      <c t="n" r="C24" s="9">
        <v>-14.9</v>
      </c>
      <c t="n" r="D24" s="9">
        <v>26.4</v>
      </c>
      <c t="n" r="E24" s="9">
        <v>-7.6</v>
      </c>
    </row>
    <row spans="1:5" r="25">
      <c t="s" r="A25" s="4">
        <v>52</v>
      </c>
      <c t="n" r="B25" s="5">
        <v>7</v>
      </c>
      <c t="n" r="C25" s="9">
        <v>10.8</v>
      </c>
      <c t="n" r="D25" s="5">
        <v>43</v>
      </c>
      <c t="n" r="E25" s="9">
        <v>22.1</v>
      </c>
    </row>
    <row spans="1:5" r="26">
      <c t="s" r="A26" s="4">
        <v>53</v>
      </c>
      <c t="n" r="B26" s="5">
        <v>0</v>
      </c>
      <c t="n" r="C26" s="5">
        <v>0</v>
      </c>
      <c t="n" r="D26" s="5">
        <v>0</v>
      </c>
      <c t="n" r="E26" s="9">
        <v>34.3</v>
      </c>
    </row>
    <row spans="1:5" r="27">
      <c t="s" r="A27" s="4">
        <v>54</v>
      </c>
      <c t="n" r="B27" s="5">
        <v>7</v>
      </c>
      <c t="n" r="C27" s="9">
        <v>10.8</v>
      </c>
      <c t="n" r="D27" s="5">
        <v>43</v>
      </c>
      <c t="n" r="E27" s="9">
        <v>56.4</v>
      </c>
    </row>
    <row spans="1:5" r="28">
      <c t="s" r="A28" s="4">
        <v>55</v>
      </c>
      <c t="n" r="B28" s="9">
        <v>-0.3</v>
      </c>
      <c t="n" r="C28" s="9">
        <v>-0.6</v>
      </c>
      <c t="n" r="D28" s="9">
        <v>-1.2</v>
      </c>
      <c t="n" r="E28" s="5">
        <v>-2</v>
      </c>
    </row>
    <row spans="1:5" r="29">
      <c t="s" r="A29" s="4">
        <v>56</v>
      </c>
      <c t="n" r="B29" s="8">
        <v>6.7</v>
      </c>
      <c t="n" r="C29" s="8">
        <v>10.2</v>
      </c>
      <c t="n" r="D29" s="8">
        <v>41.8</v>
      </c>
      <c t="n" r="E29" s="8">
        <v>54.4</v>
      </c>
    </row>
    <row spans="1:5" r="30">
      <c t="s" r="A30" s="3">
        <v>57</v>
      </c>
    </row>
    <row spans="1:5" r="31">
      <c t="s" r="A31" s="4">
        <v>58</v>
      </c>
      <c t="n" r="B31" s="10">
        <v>0.11</v>
      </c>
      <c t="n" r="C31" s="10">
        <v>0.21</v>
      </c>
      <c t="n" r="D31" s="10">
        <v>0.83</v>
      </c>
      <c t="n" r="E31" s="10">
        <v>0.41</v>
      </c>
    </row>
    <row spans="1:5" r="32">
      <c t="s" r="A32" s="4">
        <v>59</v>
      </c>
      <c t="n" r="B32" s="5">
        <v>0</v>
      </c>
      <c t="n" r="C32" s="5">
        <v>0</v>
      </c>
      <c t="n" r="D32" s="5">
        <v>0</v>
      </c>
      <c t="n" r="E32" s="11">
        <v>0.71</v>
      </c>
    </row>
    <row spans="1:5" r="33">
      <c t="s" r="A33" s="4">
        <v>60</v>
      </c>
      <c t="n" r="B33" s="11">
        <v>0.11</v>
      </c>
      <c t="n" r="C33" s="11">
        <v>0.21</v>
      </c>
      <c t="n" r="D33" s="11">
        <v>0.83</v>
      </c>
      <c t="n" r="E33" s="11">
        <v>1.12</v>
      </c>
    </row>
    <row spans="1:5" r="34">
      <c t="s" r="A34" s="3">
        <v>61</v>
      </c>
    </row>
    <row spans="1:5" r="35">
      <c t="s" r="A35" s="4">
        <v>58</v>
      </c>
      <c t="n" r="B35" s="11">
        <v>0.11</v>
      </c>
      <c t="n" r="C35" s="11">
        <v>0.21</v>
      </c>
      <c t="n" r="D35" s="11">
        <v>0.82</v>
      </c>
      <c t="n" r="E35" s="11">
        <v>0.41</v>
      </c>
    </row>
    <row spans="1:5" r="36">
      <c t="s" r="A36" s="4">
        <v>59</v>
      </c>
      <c t="n" r="B36" s="5">
        <v>0</v>
      </c>
      <c t="n" r="C36" s="5">
        <v>0</v>
      </c>
      <c t="n" r="D36" s="5">
        <v>0</v>
      </c>
      <c t="n" r="E36" s="11">
        <v>0.7</v>
      </c>
    </row>
    <row spans="1:5" r="37">
      <c t="s" r="A37" s="4">
        <v>62</v>
      </c>
      <c t="n" r="B37" s="10">
        <v>0.11</v>
      </c>
      <c t="n" r="C37" s="10">
        <v>0.21</v>
      </c>
      <c t="n" r="D37" s="10">
        <v>0.82</v>
      </c>
      <c t="n" r="E37" s="10">
        <v>1.11</v>
      </c>
    </row>
    <row spans="1:5" r="38">
      <c t="s" r="A38" s="3">
        <v>63</v>
      </c>
    </row>
    <row spans="1:5" r="39">
      <c t="s" r="A39" s="4">
        <v>64</v>
      </c>
      <c t="n" r="B39" s="9">
        <v>48.9</v>
      </c>
      <c t="n" r="C39" s="9">
        <v>48.8</v>
      </c>
      <c t="n" r="D39" s="9">
        <v>48.8</v>
      </c>
      <c t="n" r="E39" s="9">
        <v>48.7</v>
      </c>
    </row>
    <row spans="1:5" r="40">
      <c t="s" r="A40" s="4">
        <v>65</v>
      </c>
      <c t="n" r="B40" s="9">
        <v>49.4</v>
      </c>
      <c t="n" r="C40" s="9">
        <v>49.3</v>
      </c>
      <c t="n" r="D40" s="9">
        <v>49.3</v>
      </c>
      <c t="n" r="E40" s="9">
        <v>49.2</v>
      </c>
    </row>
    <row spans="1:5" r="41">
      <c t="s" r="A41" s="4">
        <v>66</v>
      </c>
      <c t="n" r="B41" s="10">
        <v>0.05</v>
      </c>
      <c t="n" r="C41" s="10">
        <v>0.04</v>
      </c>
      <c t="n" r="D41" s="10">
        <v>0.15</v>
      </c>
      <c t="n" r="E41" s="10">
        <v>0.1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3</v>
      </c>
      <c t="s" r="B1" s="2">
        <v>1</v>
      </c>
    </row>
    <row spans="1:2" r="2">
      <c t="s" r="B2" s="2">
        <v>28</v>
      </c>
    </row>
    <row spans="1:2" r="3">
      <c t="s" r="A3" s="3">
        <v>214</v>
      </c>
    </row>
    <row spans="1:2" r="4">
      <c t="s" r="A4" s="4">
        <v>213</v>
      </c>
      <c t="s" r="B4"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16</v>
      </c>
      <c t="s" r="B1" s="2">
        <v>1</v>
      </c>
    </row>
    <row spans="1:2" r="2">
      <c t="s" r="B2" s="2">
        <v>28</v>
      </c>
    </row>
    <row spans="1:2" r="3">
      <c t="s" r="A3" s="3">
        <v>217</v>
      </c>
    </row>
    <row spans="1:2" r="4">
      <c t="s" r="A4" s="4">
        <v>216</v>
      </c>
      <c t="s" r="B4"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9</v>
      </c>
      <c t="s" r="B1" s="2">
        <v>1</v>
      </c>
    </row>
    <row spans="1:2" r="2">
      <c t="s" r="B2" s="2">
        <v>28</v>
      </c>
    </row>
    <row spans="1:2" r="3">
      <c t="s" r="A3" s="3">
        <v>220</v>
      </c>
    </row>
    <row spans="1:2" r="4">
      <c t="s" r="A4" s="4">
        <v>219</v>
      </c>
      <c t="s" r="B4" s="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2</v>
      </c>
      <c t="s" r="B1" s="2">
        <v>1</v>
      </c>
    </row>
    <row spans="1:2" r="2">
      <c t="s" r="B2" s="2">
        <v>28</v>
      </c>
    </row>
    <row spans="1:2" r="3">
      <c t="s" r="A3" s="3">
        <v>223</v>
      </c>
    </row>
    <row spans="1:2" r="4">
      <c t="s" r="A4" s="4">
        <v>222</v>
      </c>
      <c t="s" r="B4"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5</v>
      </c>
      <c t="s" r="B1" s="2">
        <v>1</v>
      </c>
    </row>
    <row spans="1:2" r="2">
      <c t="s" r="B2" s="2">
        <v>28</v>
      </c>
    </row>
    <row spans="1:2" r="3">
      <c t="s" r="A3" s="3">
        <v>226</v>
      </c>
    </row>
    <row spans="1:2" r="4">
      <c t="s" r="A4" s="4">
        <v>225</v>
      </c>
      <c t="s" r="B4" s="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8</v>
      </c>
      <c t="s" r="B1" s="2">
        <v>1</v>
      </c>
    </row>
    <row spans="1:2" r="2">
      <c t="s" r="B2" s="2">
        <v>28</v>
      </c>
    </row>
    <row spans="1:2" r="3">
      <c t="s" r="A3" s="3">
        <v>182</v>
      </c>
    </row>
    <row spans="1:2" r="4">
      <c t="s" r="A4" s="4">
        <v>229</v>
      </c>
      <c t="s" r="B4" s="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1</v>
      </c>
      <c t="s" r="B1" s="2">
        <v>1</v>
      </c>
    </row>
    <row spans="1:2" r="2">
      <c t="s" r="B2" s="2">
        <v>28</v>
      </c>
    </row>
    <row spans="1:2" r="3">
      <c t="s" r="A3" s="3">
        <v>188</v>
      </c>
    </row>
    <row spans="1:2" r="4">
      <c t="s" r="A4" s="4">
        <v>232</v>
      </c>
      <c t="s" r="B4" s="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34</v>
      </c>
      <c t="s" r="B1" s="2">
        <v>1</v>
      </c>
    </row>
    <row spans="1:2" r="2">
      <c t="s" r="B2" s="2">
        <v>28</v>
      </c>
    </row>
    <row spans="1:2" r="3">
      <c t="s" r="A3" s="3">
        <v>193</v>
      </c>
    </row>
    <row spans="1:2" r="4">
      <c t="s" r="A4" s="4">
        <v>235</v>
      </c>
      <c t="s" r="B4" s="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237</v>
      </c>
      <c t="s" r="B1" s="2">
        <v>1</v>
      </c>
    </row>
    <row spans="1:2" r="2">
      <c t="s" r="B2" s="2">
        <v>28</v>
      </c>
    </row>
    <row spans="1:2" r="3">
      <c t="s" r="A3" s="3">
        <v>196</v>
      </c>
    </row>
    <row spans="1:2" r="4">
      <c t="s" r="A4" s="4">
        <v>238</v>
      </c>
      <c t="s" r="B4" s="4">
        <v>239</v>
      </c>
    </row>
    <row spans="1:2" r="5">
      <c t="s" r="A5" s="4">
        <v>240</v>
      </c>
      <c t="s" r="B5" s="4">
        <v>241</v>
      </c>
    </row>
    <row spans="1:2" r="6">
      <c t="s" r="A6" s="4">
        <v>242</v>
      </c>
      <c t="s" r="B6" s="4">
        <v>243</v>
      </c>
    </row>
    <row spans="1:2" r="7">
      <c t="s" r="A7" s="4">
        <v>244</v>
      </c>
      <c t="s" r="B7" s="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6</v>
      </c>
      <c t="s" r="B1" s="2">
        <v>1</v>
      </c>
    </row>
    <row spans="1:2" r="2">
      <c t="s" r="B2" s="2">
        <v>28</v>
      </c>
    </row>
    <row spans="1:2" r="3">
      <c t="s" r="A3" s="3">
        <v>199</v>
      </c>
    </row>
    <row spans="1:2" r="4">
      <c t="s" r="A4" s="4">
        <v>247</v>
      </c>
      <c t="s" r="B4" s="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67</v>
      </c>
      <c t="s" r="C1" s="2">
        <v>27</v>
      </c>
      <c t="s" r="E1" s="2">
        <v>1</v>
      </c>
    </row>
    <row spans="1:6" r="2">
      <c t="s" r="C2" s="2">
        <v>28</v>
      </c>
      <c t="s" r="D2" s="2">
        <v>29</v>
      </c>
      <c t="s" r="E2" s="2">
        <v>28</v>
      </c>
      <c t="s" r="F2" s="2">
        <v>29</v>
      </c>
    </row>
    <row spans="1:6" r="3">
      <c t="s" r="A3" s="3">
        <v>68</v>
      </c>
    </row>
    <row spans="1:6" r="4">
      <c t="s" r="A4" s="4">
        <v>54</v>
      </c>
      <c t="n" r="C4" s="7">
        <v>7</v>
      </c>
      <c t="n" r="D4" s="8">
        <v>10.8</v>
      </c>
      <c t="n" r="E4" s="7">
        <v>43</v>
      </c>
      <c t="n" r="F4" s="8">
        <v>56.4</v>
      </c>
    </row>
    <row spans="1:6" r="5">
      <c t="s" r="A5" s="3">
        <v>69</v>
      </c>
    </row>
    <row spans="1:6" r="6">
      <c t="s" r="A6" s="4">
        <v>70</v>
      </c>
      <c t="n" r="C6" s="5">
        <v>0</v>
      </c>
      <c t="n" r="D6" s="5">
        <v>0</v>
      </c>
      <c t="n" r="E6" s="9">
        <v>-0.8</v>
      </c>
      <c t="n" r="F6" s="9">
        <v>1.2</v>
      </c>
    </row>
    <row spans="1:6" r="7">
      <c t="s" r="A7" s="4">
        <v>71</v>
      </c>
      <c t="s" r="B7" s="4">
        <v>72</v>
      </c>
      <c t="n" r="C7" s="9">
        <v>-0.4</v>
      </c>
      <c t="n" r="D7" s="9">
        <v>-0.4</v>
      </c>
      <c t="n" r="E7" s="5">
        <v>-1</v>
      </c>
      <c t="n" r="F7" s="5">
        <v>-1</v>
      </c>
    </row>
    <row spans="1:6" r="8">
      <c t="s" r="A8" s="4">
        <v>73</v>
      </c>
      <c t="s" r="B8" s="4">
        <v>72</v>
      </c>
      <c t="n" r="C8" s="9">
        <v>1.8</v>
      </c>
      <c t="n" r="D8" s="9">
        <v>1.1</v>
      </c>
      <c t="n" r="E8" s="9">
        <v>5.4</v>
      </c>
      <c t="n" r="F8" s="9">
        <v>3.3</v>
      </c>
    </row>
    <row spans="1:6" r="9">
      <c t="s" r="A9" s="4">
        <v>74</v>
      </c>
      <c t="n" r="C9" s="9">
        <v>-0.5</v>
      </c>
      <c t="n" r="D9" s="9">
        <v>-0.3</v>
      </c>
      <c t="n" r="E9" s="9">
        <v>-1.4</v>
      </c>
      <c t="n" r="F9" s="9">
        <v>-1.4</v>
      </c>
    </row>
    <row spans="1:6" r="10">
      <c t="s" r="A10" s="4">
        <v>75</v>
      </c>
      <c t="n" r="C10" s="9">
        <v>0.9</v>
      </c>
      <c t="n" r="D10" s="9">
        <v>0.4</v>
      </c>
      <c t="n" r="E10" s="9">
        <v>2.2</v>
      </c>
      <c t="n" r="F10" s="9">
        <v>2.1</v>
      </c>
    </row>
    <row spans="1:6" r="11">
      <c t="s" r="A11" s="4">
        <v>76</v>
      </c>
      <c t="n" r="C11" s="9">
        <v>7.9</v>
      </c>
      <c t="n" r="D11" s="9">
        <v>11.2</v>
      </c>
      <c t="n" r="E11" s="9">
        <v>45.2</v>
      </c>
      <c t="n" r="F11" s="9">
        <v>58.5</v>
      </c>
    </row>
    <row spans="1:6" r="12">
      <c t="s" r="A12" s="4">
        <v>77</v>
      </c>
      <c t="n" r="C12" s="9">
        <v>-0.3</v>
      </c>
      <c t="n" r="D12" s="9">
        <v>-0.6</v>
      </c>
      <c t="n" r="E12" s="9">
        <v>-1.2</v>
      </c>
      <c t="n" r="F12" s="5">
        <v>-2</v>
      </c>
    </row>
    <row spans="1:6" r="13">
      <c t="s" r="A13" s="4">
        <v>78</v>
      </c>
      <c t="n" r="C13" s="8">
        <v>7.6</v>
      </c>
      <c t="n" r="D13" s="8">
        <v>10.6</v>
      </c>
      <c t="n" r="E13" s="7">
        <v>44</v>
      </c>
      <c t="n" r="F13" s="8">
        <v>56.5</v>
      </c>
    </row>
    <row spans="1:6" r="14">
      <c t="n" r="A14"/>
    </row>
    <row spans="1:6" r="15">
      <c t="s" r="A15" s="4">
        <v>72</v>
      </c>
      <c t="s" r="B15" s="4">
        <v>79</v>
      </c>
    </row>
  </sheetData>
  <mergeCells count="5">
    <mergeCell ref="A1:B2"/>
    <mergeCell ref="C1:D1"/>
    <mergeCell ref="E1:F1"/>
    <mergeCell ref="A14:E14"/>
    <mergeCell ref="B15:E1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49</v>
      </c>
      <c t="s" r="B1" s="2">
        <v>1</v>
      </c>
    </row>
    <row spans="1:2" r="2">
      <c t="s" r="B2" s="2">
        <v>28</v>
      </c>
    </row>
    <row spans="1:2" r="3">
      <c t="s" r="A3" s="3">
        <v>202</v>
      </c>
    </row>
    <row spans="1:2" r="4">
      <c t="s" r="A4" s="4">
        <v>250</v>
      </c>
      <c t="s" r="B4" s="4">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252</v>
      </c>
      <c t="s" r="B1" s="2">
        <v>1</v>
      </c>
    </row>
    <row spans="1:2" r="2">
      <c t="s" r="B2" s="2">
        <v>28</v>
      </c>
    </row>
    <row spans="1:2" r="3">
      <c t="s" r="A3" s="3">
        <v>208</v>
      </c>
    </row>
    <row spans="1:2" r="4">
      <c t="s" r="A4" s="4">
        <v>253</v>
      </c>
      <c t="s" r="B4" s="4">
        <v>254</v>
      </c>
    </row>
    <row spans="1:2" r="5">
      <c t="s" r="A5" s="4">
        <v>255</v>
      </c>
      <c t="s" r="B5" s="4">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57</v>
      </c>
      <c t="s" r="B1" s="2">
        <v>1</v>
      </c>
    </row>
    <row spans="1:2" r="2">
      <c t="s" r="B2" s="2">
        <v>28</v>
      </c>
    </row>
    <row spans="1:2" r="3">
      <c t="s" r="A3" s="3">
        <v>214</v>
      </c>
    </row>
    <row spans="1:2" r="4">
      <c t="s" r="A4" s="4">
        <v>258</v>
      </c>
      <c t="s" r="B4" s="4">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60</v>
      </c>
      <c t="s" r="B1" s="2">
        <v>1</v>
      </c>
    </row>
    <row spans="1:2" r="2">
      <c t="s" r="B2" s="2">
        <v>28</v>
      </c>
    </row>
    <row spans="1:2" r="3">
      <c t="s" r="A3" s="3">
        <v>220</v>
      </c>
    </row>
    <row spans="1:2" r="4">
      <c t="s" r="A4" s="4">
        <v>261</v>
      </c>
      <c t="s" r="B4" s="4">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3</v>
      </c>
      <c t="s" r="B1" s="2">
        <v>1</v>
      </c>
    </row>
    <row spans="1:2" r="2">
      <c t="s" r="B2" s="2">
        <v>28</v>
      </c>
    </row>
    <row spans="1:2" r="3">
      <c t="s" r="A3" s="3">
        <v>223</v>
      </c>
    </row>
    <row spans="1:2" r="4">
      <c t="s" r="A4" s="4">
        <v>264</v>
      </c>
      <c t="s" r="B4" s="4">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6"/>
    <col customWidth="1" max="2" min="2" width="21"/>
  </cols>
  <sheetData>
    <row spans="1:2" r="1">
      <c t="s" r="A1" s="1">
        <v>266</v>
      </c>
      <c t="s" r="B1" s="2">
        <v>1</v>
      </c>
    </row>
    <row spans="1:2" r="2">
      <c t="s" r="B2" s="2">
        <v>267</v>
      </c>
    </row>
    <row spans="1:2" r="3">
      <c t="s" r="A3" s="3">
        <v>268</v>
      </c>
    </row>
    <row spans="1:2" r="4">
      <c t="s" r="A4" s="4">
        <v>269</v>
      </c>
      <c t="n" r="B4" s="5">
        <v>4</v>
      </c>
    </row>
    <row spans="1:2" r="5">
      <c t="s" r="A5" s="4">
        <v>270</v>
      </c>
    </row>
    <row spans="1:2" r="6">
      <c t="s" r="A6" s="3">
        <v>268</v>
      </c>
    </row>
    <row spans="1:2" r="7">
      <c t="s" r="A7" s="4">
        <v>269</v>
      </c>
      <c t="n" r="B7" s="5">
        <v>1</v>
      </c>
    </row>
    <row spans="1:2" r="8">
      <c t="s" r="A8" s="4">
        <v>271</v>
      </c>
    </row>
    <row spans="1:2" r="9">
      <c t="s" r="A9" s="3">
        <v>268</v>
      </c>
    </row>
    <row spans="1:2" r="10">
      <c t="s" r="A10" s="4">
        <v>269</v>
      </c>
      <c t="n" r="B10" s="5">
        <v>1</v>
      </c>
    </row>
    <row spans="1:2" r="11">
      <c t="s" r="A11" s="4">
        <v>34</v>
      </c>
    </row>
    <row spans="1:2" r="12">
      <c t="s" r="A12" s="3">
        <v>268</v>
      </c>
    </row>
    <row spans="1:2" r="13">
      <c t="s" r="A13" s="4">
        <v>269</v>
      </c>
      <c t="n" r="B13" s="5">
        <v>1</v>
      </c>
    </row>
    <row spans="1:2" r="14">
      <c t="s" r="A14" s="4">
        <v>33</v>
      </c>
    </row>
    <row spans="1:2" r="15">
      <c t="s" r="A15" s="3">
        <v>268</v>
      </c>
    </row>
    <row spans="1:2" r="16">
      <c t="s" r="A16" s="4">
        <v>269</v>
      </c>
      <c t="n" r="B16" s="5">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272</v>
      </c>
      <c t="s" r="B1" s="2">
        <v>27</v>
      </c>
      <c t="s" r="E1" s="2">
        <v>1</v>
      </c>
    </row>
    <row spans="1:6" r="2">
      <c t="s" r="B2" s="2">
        <v>28</v>
      </c>
      <c t="s" r="C2" s="2">
        <v>29</v>
      </c>
      <c t="s" r="D2" s="2">
        <v>273</v>
      </c>
      <c t="s" r="E2" s="2">
        <v>28</v>
      </c>
      <c t="s" r="F2" s="2">
        <v>29</v>
      </c>
    </row>
    <row spans="1:6" r="3">
      <c t="s" r="A3" s="3">
        <v>274</v>
      </c>
    </row>
    <row spans="1:6" r="4">
      <c t="s" r="A4" s="4">
        <v>275</v>
      </c>
      <c t="n" r="D4" s="8">
        <v>1.6</v>
      </c>
    </row>
    <row spans="1:6" r="5">
      <c t="s" r="A5" s="4">
        <v>276</v>
      </c>
      <c t="n" r="D5" s="10">
        <v>0.03</v>
      </c>
    </row>
    <row spans="1:6" r="6">
      <c t="s" r="A6" s="4">
        <v>277</v>
      </c>
      <c t="n" r="B6" s="7">
        <v>7</v>
      </c>
      <c t="n" r="C6" s="8">
        <v>10.8</v>
      </c>
      <c t="n" r="E6" s="7">
        <v>43</v>
      </c>
      <c t="n" r="F6" s="8">
        <v>22.1</v>
      </c>
    </row>
    <row spans="1:6" r="7">
      <c t="s" r="A7" s="4">
        <v>278</v>
      </c>
    </row>
    <row spans="1:6" r="8">
      <c t="s" r="A8" s="3">
        <v>274</v>
      </c>
    </row>
    <row spans="1:6" r="9">
      <c t="s" r="A9" s="4">
        <v>277</v>
      </c>
      <c t="n" r="D9" s="8">
        <v>1.6</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279</v>
      </c>
      <c t="s" r="B1" s="2">
        <v>280</v>
      </c>
    </row>
    <row spans="1:3" r="2">
      <c t="s" r="A2" s="4">
        <v>281</v>
      </c>
    </row>
    <row spans="1:3" r="3">
      <c t="s" r="A3" s="3">
        <v>282</v>
      </c>
    </row>
    <row spans="1:3" r="4">
      <c t="s" r="A4" s="4">
        <v>283</v>
      </c>
      <c t="n" r="B4" s="8">
        <v>11.8</v>
      </c>
    </row>
    <row spans="1:3" r="5">
      <c t="s" r="A5" s="4">
        <v>284</v>
      </c>
    </row>
    <row spans="1:3" r="6">
      <c t="s" r="A6" s="3">
        <v>282</v>
      </c>
    </row>
    <row spans="1:3" r="7">
      <c t="s" r="A7" s="4">
        <v>283</v>
      </c>
      <c t="n" r="B7" s="7">
        <v>419</v>
      </c>
      <c t="s" r="C7" s="4">
        <v>72</v>
      </c>
    </row>
    <row spans="1:3" r="8">
      <c t="n" r="A8"/>
    </row>
    <row spans="1:3" r="9">
      <c t="s" r="A9" s="4">
        <v>72</v>
      </c>
      <c t="s" r="B9" s="4">
        <v>285</v>
      </c>
    </row>
  </sheetData>
  <mergeCells count="3">
    <mergeCell ref="B1:C1"/>
    <mergeCell ref="A8:C8"/>
    <mergeCell ref="B9:C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7"/>
    <col customWidth="1" max="3" min="3" width="29"/>
    <col customWidth="1" max="4" min="4" width="22"/>
    <col customWidth="1" max="5" min="5" width="22"/>
    <col customWidth="1" max="6" min="6" width="22"/>
    <col customWidth="1" max="7" min="7" width="20"/>
  </cols>
  <sheetData>
    <row spans="1:7" r="1">
      <c t="s" r="A1" s="1">
        <v>286</v>
      </c>
      <c t="s" r="B1" s="2">
        <v>287</v>
      </c>
      <c t="s" r="C1" s="2">
        <v>288</v>
      </c>
      <c t="s" r="D1" s="2">
        <v>289</v>
      </c>
      <c t="s" r="E1" s="2">
        <v>290</v>
      </c>
      <c t="s" r="F1" s="2">
        <v>291</v>
      </c>
      <c t="s" r="G1" s="2">
        <v>292</v>
      </c>
    </row>
    <row spans="1:7" r="2">
      <c t="s" r="A2" s="4">
        <v>293</v>
      </c>
    </row>
    <row spans="1:7" r="3">
      <c t="s" r="A3" s="3">
        <v>282</v>
      </c>
    </row>
    <row spans="1:7" r="4">
      <c t="s" r="A4" s="4">
        <v>294</v>
      </c>
      <c t="s" r="C4" s="4">
        <v>295</v>
      </c>
    </row>
    <row spans="1:7" r="5">
      <c t="s" r="A5" s="4">
        <v>296</v>
      </c>
    </row>
    <row spans="1:7" r="6">
      <c t="s" r="A6" s="3">
        <v>282</v>
      </c>
    </row>
    <row spans="1:7" r="7">
      <c t="s" r="A7" s="4">
        <v>297</v>
      </c>
      <c t="n" r="C7" s="5">
        <v>16</v>
      </c>
    </row>
    <row spans="1:7" r="8">
      <c t="s" r="A8" s="4">
        <v>298</v>
      </c>
      <c t="n" r="C8" s="5">
        <v>4</v>
      </c>
    </row>
    <row spans="1:7" r="9">
      <c t="s" r="A9" s="4">
        <v>299</v>
      </c>
      <c t="n" r="C9" s="5">
        <v>30</v>
      </c>
    </row>
    <row spans="1:7" r="10">
      <c t="s" r="A10" s="4">
        <v>300</v>
      </c>
      <c t="s" r="C10" s="4">
        <v>301</v>
      </c>
    </row>
    <row spans="1:7" r="11">
      <c t="s" r="A11" s="4">
        <v>302</v>
      </c>
    </row>
    <row spans="1:7" r="12">
      <c t="s" r="A12" s="3">
        <v>282</v>
      </c>
    </row>
    <row spans="1:7" r="13">
      <c t="s" r="A13" s="4">
        <v>303</v>
      </c>
      <c t="n" r="G13" s="5">
        <v>27</v>
      </c>
    </row>
    <row spans="1:7" r="14">
      <c t="s" r="A14" s="4">
        <v>304</v>
      </c>
      <c t="n" r="D14" s="5">
        <v>27</v>
      </c>
      <c t="n" r="E14" s="5">
        <v>19</v>
      </c>
      <c t="n" r="F14" s="5">
        <v>8</v>
      </c>
    </row>
    <row spans="1:7" r="15">
      <c t="s" r="A15" s="4">
        <v>305</v>
      </c>
    </row>
    <row spans="1:7" r="16">
      <c t="s" r="A16" s="3">
        <v>282</v>
      </c>
    </row>
    <row spans="1:7" r="17">
      <c t="s" r="A17" s="4">
        <v>283</v>
      </c>
      <c t="n" r="C17" s="7">
        <v>1000000</v>
      </c>
    </row>
    <row spans="1:7" r="18">
      <c t="s" r="A18" s="4">
        <v>306</v>
      </c>
    </row>
    <row spans="1:7" r="19">
      <c t="s" r="A19" s="3">
        <v>282</v>
      </c>
    </row>
    <row spans="1:7" r="20">
      <c t="s" r="A20" s="4">
        <v>307</v>
      </c>
      <c t="n" r="B20" s="5">
        <v>3</v>
      </c>
    </row>
    <row spans="1:7" r="21">
      <c t="s" r="A21" s="4">
        <v>308</v>
      </c>
      <c t="s" r="B21" s="4">
        <v>309</v>
      </c>
    </row>
    <row spans="1:7" r="22">
      <c t="s" r="A22" s="4">
        <v>310</v>
      </c>
      <c t="n" r="B22" s="7">
        <v>13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1</v>
      </c>
      <c t="s" r="B1" s="2">
        <v>27</v>
      </c>
      <c t="s" r="D1" s="2">
        <v>1</v>
      </c>
    </row>
    <row spans="1:5" r="2">
      <c t="s" r="B2" s="2">
        <v>28</v>
      </c>
      <c t="s" r="C2" s="2">
        <v>29</v>
      </c>
      <c t="s" r="D2" s="2">
        <v>28</v>
      </c>
      <c t="s" r="E2" s="2">
        <v>29</v>
      </c>
    </row>
    <row spans="1:5" r="3">
      <c t="s" r="A3" s="3">
        <v>185</v>
      </c>
    </row>
    <row spans="1:5" r="4">
      <c t="s" r="A4" s="4">
        <v>312</v>
      </c>
      <c t="s" r="B4" s="4">
        <v>313</v>
      </c>
      <c t="s" r="D4" s="4">
        <v>313</v>
      </c>
    </row>
    <row spans="1:5" r="5">
      <c t="s" r="A5" s="4">
        <v>314</v>
      </c>
      <c t="n" r="B5" s="8">
        <v>1.3</v>
      </c>
      <c t="n" r="C5" s="7">
        <v>0</v>
      </c>
      <c t="n" r="D5" s="8">
        <v>1.3</v>
      </c>
      <c t="n" r="E5" s="7">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80</v>
      </c>
      <c t="s" r="B1" s="2">
        <v>28</v>
      </c>
      <c t="s" r="C1" s="2">
        <v>81</v>
      </c>
    </row>
    <row spans="1:3" r="2">
      <c t="s" r="A2" s="3">
        <v>82</v>
      </c>
    </row>
    <row spans="1:3" r="3">
      <c t="s" r="A3" s="4">
        <v>83</v>
      </c>
      <c t="n" r="B3" s="8">
        <v>4.1</v>
      </c>
      <c t="n" r="C3" s="8">
        <v>2.8</v>
      </c>
    </row>
    <row spans="1:3" r="4">
      <c t="s" r="A4" s="4">
        <v>84</v>
      </c>
      <c t="n" r="B4" s="9">
        <v>36.6</v>
      </c>
      <c t="n" r="C4" s="9">
        <v>33.1</v>
      </c>
    </row>
    <row spans="1:3" r="5">
      <c t="s" r="A5" s="4">
        <v>85</v>
      </c>
      <c t="n" r="B5" s="9">
        <v>10.1</v>
      </c>
      <c t="n" r="C5" s="9">
        <v>9.1</v>
      </c>
    </row>
    <row spans="1:3" r="6">
      <c t="s" r="A6" s="4">
        <v>86</v>
      </c>
      <c t="n" r="B6" s="9">
        <v>13.9</v>
      </c>
      <c t="n" r="C6" s="9">
        <v>15.9</v>
      </c>
    </row>
    <row spans="1:3" r="7">
      <c t="s" r="A7" s="4">
        <v>87</v>
      </c>
      <c t="n" r="B7" s="9">
        <v>66.2</v>
      </c>
      <c t="n" r="C7" s="9">
        <v>81.90000000000001</v>
      </c>
    </row>
    <row spans="1:3" r="8">
      <c t="s" r="A8" s="4">
        <v>88</v>
      </c>
      <c t="n" r="B8" s="9">
        <v>0.7</v>
      </c>
      <c t="n" r="C8" s="9">
        <v>2.5</v>
      </c>
    </row>
    <row spans="1:3" r="9">
      <c t="s" r="A9" s="4">
        <v>89</v>
      </c>
      <c t="n" r="B9" s="9">
        <v>5.7</v>
      </c>
      <c t="n" r="C9" s="9">
        <v>8.300000000000001</v>
      </c>
    </row>
    <row spans="1:3" r="10">
      <c t="s" r="A10" s="4">
        <v>90</v>
      </c>
      <c t="n" r="B10" s="9">
        <v>4.2</v>
      </c>
      <c t="n" r="C10" s="9">
        <v>6.7</v>
      </c>
    </row>
    <row spans="1:3" r="11">
      <c t="s" r="A11" s="4">
        <v>91</v>
      </c>
      <c t="n" r="B11" s="9">
        <v>11.4</v>
      </c>
      <c t="n" r="C11" s="9">
        <v>15.6</v>
      </c>
    </row>
    <row spans="1:3" r="12">
      <c t="s" r="A12" s="4">
        <v>92</v>
      </c>
      <c t="n" r="B12" s="9">
        <v>152.9</v>
      </c>
      <c t="n" r="C12" s="9">
        <v>175.9</v>
      </c>
    </row>
    <row spans="1:3" r="13">
      <c t="s" r="A13" s="4">
        <v>93</v>
      </c>
      <c t="n" r="B13" s="9">
        <v>413.6</v>
      </c>
      <c t="n" r="C13" s="9">
        <v>418.6</v>
      </c>
    </row>
    <row spans="1:3" r="14">
      <c t="s" r="A14" s="4">
        <v>94</v>
      </c>
      <c t="n" r="B14" s="9">
        <v>181.2</v>
      </c>
      <c t="n" r="C14" s="5">
        <v>224</v>
      </c>
    </row>
    <row spans="1:3" r="15">
      <c t="s" r="A15" s="4">
        <v>95</v>
      </c>
      <c t="n" r="B15" s="9">
        <v>1288.9</v>
      </c>
      <c t="n" r="C15" s="9">
        <v>1301.7</v>
      </c>
    </row>
    <row spans="1:3" r="16">
      <c t="s" r="A16" s="4">
        <v>96</v>
      </c>
      <c t="n" r="B16" s="9">
        <v>56.5</v>
      </c>
      <c t="n" r="C16" s="9">
        <v>63.9</v>
      </c>
    </row>
    <row spans="1:3" r="17">
      <c t="s" r="A17" s="4">
        <v>97</v>
      </c>
      <c t="n" r="B17" s="9">
        <v>102.3</v>
      </c>
      <c t="n" r="C17" s="9">
        <v>102.3</v>
      </c>
    </row>
    <row spans="1:3" r="18">
      <c t="s" r="A18" s="4">
        <v>98</v>
      </c>
      <c t="n" r="B18" s="9">
        <v>50.1</v>
      </c>
      <c t="n" r="C18" s="9">
        <v>43.5</v>
      </c>
    </row>
    <row spans="1:3" r="19">
      <c t="s" r="A19" s="4">
        <v>99</v>
      </c>
      <c t="n" r="B19" s="9">
        <v>2245.5</v>
      </c>
      <c t="n" r="C19" s="9">
        <v>2329.9</v>
      </c>
    </row>
    <row spans="1:3" r="20">
      <c t="s" r="A20" s="3">
        <v>100</v>
      </c>
    </row>
    <row spans="1:3" r="21">
      <c t="s" r="A21" s="4">
        <v>101</v>
      </c>
      <c t="n" r="B21" s="9">
        <v>47.7</v>
      </c>
      <c t="n" r="C21" s="9">
        <v>74.5</v>
      </c>
    </row>
    <row spans="1:3" r="22">
      <c t="s" r="A22" s="4">
        <v>102</v>
      </c>
      <c t="n" r="B22" s="9">
        <v>30.1</v>
      </c>
      <c t="n" r="C22" s="9">
        <v>37.6</v>
      </c>
    </row>
    <row spans="1:3" r="23">
      <c t="s" r="A23" s="4">
        <v>103</v>
      </c>
      <c t="n" r="B23" s="9">
        <v>1.9</v>
      </c>
      <c t="n" r="C23" s="9">
        <v>3.6</v>
      </c>
    </row>
    <row spans="1:3" r="24">
      <c t="s" r="A24" s="4">
        <v>104</v>
      </c>
      <c t="n" r="B24" s="9">
        <v>3.1</v>
      </c>
      <c t="n" r="C24" s="9">
        <v>5.7</v>
      </c>
    </row>
    <row spans="1:3" r="25">
      <c t="s" r="A25" s="4">
        <v>105</v>
      </c>
      <c t="n" r="B25" s="9">
        <v>1.8</v>
      </c>
      <c t="n" r="C25" s="9">
        <v>16.5</v>
      </c>
    </row>
    <row spans="1:3" r="26">
      <c t="s" r="A26" s="4">
        <v>106</v>
      </c>
      <c t="n" r="B26" s="9">
        <v>9.300000000000001</v>
      </c>
      <c t="n" r="C26" s="9">
        <v>9.300000000000001</v>
      </c>
    </row>
    <row spans="1:3" r="27">
      <c t="s" r="A27" s="4">
        <v>107</v>
      </c>
      <c t="n" r="B27" s="9">
        <v>33.2</v>
      </c>
      <c t="n" r="C27" s="9">
        <v>35.8</v>
      </c>
    </row>
    <row spans="1:3" r="28">
      <c t="s" r="A28" s="4">
        <v>108</v>
      </c>
      <c t="n" r="B28" s="9">
        <v>127.1</v>
      </c>
      <c t="n" r="C28" s="5">
        <v>183</v>
      </c>
    </row>
    <row spans="1:3" r="29">
      <c t="s" r="A29" s="3">
        <v>109</v>
      </c>
    </row>
    <row spans="1:3" r="30">
      <c t="s" r="A30" s="4">
        <v>110</v>
      </c>
      <c t="n" r="B30" s="9">
        <v>546.7</v>
      </c>
      <c t="n" r="C30" s="9">
        <v>631.5</v>
      </c>
    </row>
    <row spans="1:3" r="31">
      <c t="s" r="A31" s="4">
        <v>89</v>
      </c>
      <c t="n" r="B31" s="9">
        <v>210.9</v>
      </c>
      <c t="n" r="C31" s="5">
        <v>194</v>
      </c>
    </row>
    <row spans="1:3" r="32">
      <c t="s" r="A32" s="4">
        <v>111</v>
      </c>
      <c t="n" r="B32" s="9">
        <v>53.2</v>
      </c>
      <c t="n" r="C32" s="9">
        <v>54.8</v>
      </c>
    </row>
    <row spans="1:3" r="33">
      <c t="s" r="A33" s="4">
        <v>112</v>
      </c>
      <c t="n" r="B33" s="5">
        <v>52</v>
      </c>
      <c t="n" r="C33" s="9">
        <v>51.8</v>
      </c>
    </row>
    <row spans="1:3" r="34">
      <c t="s" r="A34" s="4">
        <v>113</v>
      </c>
      <c t="n" r="B34" s="8">
        <v>862.8</v>
      </c>
      <c t="n" r="C34" s="8">
        <v>932.1</v>
      </c>
    </row>
    <row spans="1:3" r="35">
      <c t="s" r="A35" s="4">
        <v>114</v>
      </c>
      <c t="s" r="B35" s="4">
        <v>115</v>
      </c>
      <c t="s" r="C35" s="4">
        <v>115</v>
      </c>
    </row>
    <row spans="1:3" r="36">
      <c t="s" r="A36" s="4">
        <v>116</v>
      </c>
      <c t="n" r="B36" s="8">
        <v>9.800000000000001</v>
      </c>
      <c t="n" r="C36" s="7">
        <v>0</v>
      </c>
    </row>
    <row spans="1:3" r="37">
      <c t="s" r="A37" s="3">
        <v>117</v>
      </c>
    </row>
    <row spans="1:3" r="38">
      <c t="s" r="A38" s="4">
        <v>118</v>
      </c>
      <c t="n" r="B38" s="9">
        <v>1150.3</v>
      </c>
      <c t="n" r="C38" s="9">
        <v>1147.3</v>
      </c>
    </row>
    <row spans="1:3" r="39">
      <c t="s" r="A39" s="4">
        <v>119</v>
      </c>
      <c t="n" r="B39" s="9">
        <v>-42.2</v>
      </c>
      <c t="n" r="C39" s="9">
        <v>-44.4</v>
      </c>
    </row>
    <row spans="1:3" r="40">
      <c t="s" r="A40" s="4">
        <v>120</v>
      </c>
      <c t="n" r="B40" s="9">
        <v>134.1</v>
      </c>
      <c t="n" r="C40" s="5">
        <v>101</v>
      </c>
    </row>
    <row spans="1:3" r="41">
      <c t="s" r="A41" s="4">
        <v>121</v>
      </c>
      <c t="n" r="B41" s="9">
        <v>1242.2</v>
      </c>
      <c t="n" r="C41" s="9">
        <v>1203.9</v>
      </c>
    </row>
    <row spans="1:3" r="42">
      <c t="s" r="A42" s="4">
        <v>122</v>
      </c>
      <c t="n" r="B42" s="9">
        <v>3.6</v>
      </c>
      <c t="n" r="C42" s="9">
        <v>10.9</v>
      </c>
    </row>
    <row spans="1:3" r="43">
      <c t="s" r="A43" s="4">
        <v>123</v>
      </c>
      <c t="n" r="B43" s="9">
        <v>1245.8</v>
      </c>
      <c t="n" r="C43" s="9">
        <v>1214.8</v>
      </c>
    </row>
    <row spans="1:3" r="44">
      <c t="s" r="A44" s="4">
        <v>124</v>
      </c>
      <c t="n" r="B44" s="8">
        <v>2245.5</v>
      </c>
      <c t="n" r="C44" s="8">
        <v>2329.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5</v>
      </c>
      <c t="s" r="B1" s="2">
        <v>27</v>
      </c>
      <c t="s" r="D1" s="2">
        <v>1</v>
      </c>
    </row>
    <row spans="1:5" r="2">
      <c t="s" r="B2" s="2">
        <v>28</v>
      </c>
      <c t="s" r="C2" s="2">
        <v>29</v>
      </c>
      <c t="s" r="D2" s="2">
        <v>28</v>
      </c>
      <c t="s" r="E2" s="2">
        <v>29</v>
      </c>
    </row>
    <row spans="1:5" r="3">
      <c t="s" r="A3" s="3">
        <v>188</v>
      </c>
    </row>
    <row spans="1:5" r="4">
      <c t="s" r="A4" s="4">
        <v>316</v>
      </c>
      <c t="n" r="B4" s="7">
        <v>7</v>
      </c>
      <c t="n" r="C4" s="8">
        <v>10.8</v>
      </c>
      <c t="n" r="D4" s="7">
        <v>43</v>
      </c>
      <c t="n" r="E4" s="8">
        <v>22.1</v>
      </c>
    </row>
    <row spans="1:5" r="5">
      <c t="s" r="A5" s="4">
        <v>317</v>
      </c>
      <c t="n" r="B5" s="9">
        <v>-0.3</v>
      </c>
      <c t="n" r="C5" s="9">
        <v>-0.6</v>
      </c>
      <c t="n" r="D5" s="9">
        <v>-1.2</v>
      </c>
      <c t="n" r="E5" s="5">
        <v>-2</v>
      </c>
    </row>
    <row spans="1:5" r="6">
      <c t="s" r="A6" s="4">
        <v>318</v>
      </c>
      <c t="n" r="B6" s="9">
        <v>6.7</v>
      </c>
      <c t="n" r="C6" s="9">
        <v>10.2</v>
      </c>
      <c t="n" r="D6" s="9">
        <v>41.8</v>
      </c>
      <c t="n" r="E6" s="9">
        <v>20.1</v>
      </c>
    </row>
    <row spans="1:5" r="7">
      <c t="s" r="A7" s="4">
        <v>319</v>
      </c>
      <c t="n" r="B7" s="9">
        <v>-1.3</v>
      </c>
      <c t="n" r="C7" s="5">
        <v>0</v>
      </c>
      <c t="n" r="D7" s="9">
        <v>-1.3</v>
      </c>
      <c t="n" r="E7" s="5">
        <v>0</v>
      </c>
    </row>
    <row spans="1:5" r="8">
      <c t="s" r="A8" s="4">
        <v>320</v>
      </c>
      <c t="n" r="B8" s="9">
        <v>5.4</v>
      </c>
      <c t="n" r="C8" s="9">
        <v>10.2</v>
      </c>
      <c t="n" r="D8" s="9">
        <v>40.5</v>
      </c>
      <c t="n" r="E8" s="9">
        <v>20.1</v>
      </c>
    </row>
    <row spans="1:5" r="9">
      <c t="s" r="A9" s="4">
        <v>321</v>
      </c>
      <c t="n" r="B9" s="5">
        <v>0</v>
      </c>
      <c t="n" r="C9" s="5">
        <v>0</v>
      </c>
      <c t="n" r="D9" s="5">
        <v>0</v>
      </c>
      <c t="n" r="E9" s="9">
        <v>34.3</v>
      </c>
    </row>
    <row spans="1:5" r="10">
      <c t="s" r="A10" s="4">
        <v>56</v>
      </c>
      <c t="n" r="B10" s="8">
        <v>5.4</v>
      </c>
      <c t="n" r="C10" s="8">
        <v>10.2</v>
      </c>
      <c t="n" r="D10" s="8">
        <v>40.5</v>
      </c>
      <c t="n" r="E10" s="8">
        <v>54.4</v>
      </c>
    </row>
    <row spans="1:5" r="11">
      <c t="s" r="A11" s="3">
        <v>322</v>
      </c>
    </row>
    <row spans="1:5" r="12">
      <c t="s" r="A12" s="4">
        <v>323</v>
      </c>
      <c t="n" r="B12" s="9">
        <v>48.9</v>
      </c>
      <c t="n" r="C12" s="9">
        <v>48.8</v>
      </c>
      <c t="n" r="D12" s="9">
        <v>48.8</v>
      </c>
      <c t="n" r="E12" s="9">
        <v>48.7</v>
      </c>
    </row>
    <row spans="1:5" r="13">
      <c t="s" r="A13" s="3">
        <v>324</v>
      </c>
    </row>
    <row spans="1:5" r="14">
      <c t="s" r="A14" s="4">
        <v>325</v>
      </c>
      <c t="n" r="B14" s="9">
        <v>0.5</v>
      </c>
      <c t="n" r="C14" s="9">
        <v>0.5</v>
      </c>
      <c t="n" r="D14" s="9">
        <v>0.5</v>
      </c>
      <c t="n" r="E14" s="9">
        <v>0.5</v>
      </c>
    </row>
    <row spans="1:5" r="15">
      <c t="s" r="A15" s="4">
        <v>326</v>
      </c>
      <c t="n" r="B15" s="9">
        <v>49.4</v>
      </c>
      <c t="n" r="C15" s="9">
        <v>49.3</v>
      </c>
      <c t="n" r="D15" s="9">
        <v>49.3</v>
      </c>
      <c t="n" r="E15" s="9">
        <v>49.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7</v>
      </c>
      <c t="s" r="B1" s="2">
        <v>27</v>
      </c>
      <c t="s" r="D1" s="2">
        <v>1</v>
      </c>
    </row>
    <row spans="1:5" r="2">
      <c t="s" r="B2" s="2">
        <v>28</v>
      </c>
      <c t="s" r="C2" s="2">
        <v>29</v>
      </c>
      <c t="s" r="D2" s="2">
        <v>28</v>
      </c>
      <c t="s" r="E2" s="2">
        <v>29</v>
      </c>
    </row>
    <row spans="1:5" r="3">
      <c t="s" r="A3" s="3">
        <v>188</v>
      </c>
    </row>
    <row spans="1:5" r="4">
      <c t="s" r="A4" s="4">
        <v>328</v>
      </c>
      <c t="n" r="B4" s="5">
        <v>0</v>
      </c>
      <c t="n" r="C4" s="5">
        <v>0</v>
      </c>
      <c t="n" r="D4" s="5">
        <v>0</v>
      </c>
      <c t="n" r="E4" s="5">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9</v>
      </c>
      <c t="s" r="B1" s="2">
        <v>28</v>
      </c>
      <c t="s" r="C1" s="2">
        <v>81</v>
      </c>
    </row>
    <row spans="1:3" r="2">
      <c t="s" r="A2" s="4">
        <v>330</v>
      </c>
    </row>
    <row spans="1:3" r="3">
      <c t="s" r="A3" s="3">
        <v>331</v>
      </c>
    </row>
    <row spans="1:3" r="4">
      <c t="s" r="A4" s="4">
        <v>332</v>
      </c>
      <c t="n" r="B4" s="8">
        <v>594.4</v>
      </c>
      <c t="n" r="C4" s="7">
        <v>706</v>
      </c>
    </row>
    <row spans="1:3" r="5">
      <c t="s" r="A5" s="4">
        <v>333</v>
      </c>
    </row>
    <row spans="1:3" r="6">
      <c t="s" r="A6" s="3">
        <v>331</v>
      </c>
    </row>
    <row spans="1:3" r="7">
      <c t="s" r="A7" s="4">
        <v>332</v>
      </c>
      <c t="n" r="B7" s="8">
        <v>608.1</v>
      </c>
      <c t="n" r="C7" s="8">
        <v>729.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334</v>
      </c>
      <c t="s" r="B1" s="2">
        <v>28</v>
      </c>
      <c t="s" r="C1" s="2">
        <v>81</v>
      </c>
    </row>
    <row spans="1:3" r="2">
      <c t="s" r="A2" s="3">
        <v>335</v>
      </c>
    </row>
    <row spans="1:3" r="3">
      <c t="s" r="A3" s="4">
        <v>87</v>
      </c>
      <c t="n" r="B3" s="8">
        <v>66.2</v>
      </c>
      <c t="n" r="C3" s="8">
        <v>81.90000000000001</v>
      </c>
    </row>
    <row spans="1:3" r="4">
      <c t="s" r="A4" s="4">
        <v>336</v>
      </c>
    </row>
    <row spans="1:3" r="5">
      <c t="s" r="A5" s="3">
        <v>335</v>
      </c>
    </row>
    <row spans="1:3" r="6">
      <c t="s" r="A6" s="4">
        <v>87</v>
      </c>
      <c t="n" r="B6" s="9">
        <v>9.4</v>
      </c>
      <c t="n" r="C6" s="9">
        <v>23.3</v>
      </c>
    </row>
    <row spans="1:3" r="7">
      <c t="s" r="A7" s="4">
        <v>337</v>
      </c>
    </row>
    <row spans="1:3" r="8">
      <c t="s" r="A8" s="3">
        <v>335</v>
      </c>
    </row>
    <row spans="1:3" r="9">
      <c t="s" r="A9" s="4">
        <v>87</v>
      </c>
      <c t="n" r="B9" s="9">
        <v>11.6</v>
      </c>
      <c t="n" r="C9" s="5">
        <v>0</v>
      </c>
    </row>
    <row spans="1:3" r="10">
      <c t="s" r="A10" s="4">
        <v>338</v>
      </c>
    </row>
    <row spans="1:3" r="11">
      <c t="s" r="A11" s="3">
        <v>335</v>
      </c>
    </row>
    <row spans="1:3" r="12">
      <c t="s" r="A12" s="4">
        <v>87</v>
      </c>
      <c t="n" r="B12" s="9">
        <v>16.8</v>
      </c>
      <c t="n" r="C12" s="9">
        <v>21.3</v>
      </c>
    </row>
    <row spans="1:3" r="13">
      <c t="s" r="A13" s="4">
        <v>339</v>
      </c>
    </row>
    <row spans="1:3" r="14">
      <c t="s" r="A14" s="3">
        <v>335</v>
      </c>
    </row>
    <row spans="1:3" r="15">
      <c t="s" r="A15" s="4">
        <v>87</v>
      </c>
      <c t="n" r="B15" s="9">
        <v>12.6</v>
      </c>
      <c t="n" r="C15" s="9">
        <v>15.7</v>
      </c>
    </row>
    <row spans="1:3" r="16">
      <c t="s" r="A16" s="4">
        <v>340</v>
      </c>
    </row>
    <row spans="1:3" r="17">
      <c t="s" r="A17" s="3">
        <v>335</v>
      </c>
    </row>
    <row spans="1:3" r="18">
      <c t="s" r="A18" s="4">
        <v>87</v>
      </c>
      <c t="n" r="B18" s="9">
        <v>3.3</v>
      </c>
      <c t="n" r="C18" s="9">
        <v>2.8</v>
      </c>
    </row>
    <row spans="1:3" r="19">
      <c t="s" r="A19" s="4">
        <v>341</v>
      </c>
    </row>
    <row spans="1:3" r="20">
      <c t="s" r="A20" s="3">
        <v>335</v>
      </c>
    </row>
    <row spans="1:3" r="21">
      <c t="s" r="A21" s="4">
        <v>87</v>
      </c>
      <c t="n" r="B21" s="9">
        <v>1.6</v>
      </c>
      <c t="n" r="C21" s="9">
        <v>1.5</v>
      </c>
    </row>
    <row spans="1:3" r="22">
      <c t="s" r="A22" s="4">
        <v>342</v>
      </c>
    </row>
    <row spans="1:3" r="23">
      <c t="s" r="A23" s="3">
        <v>335</v>
      </c>
    </row>
    <row spans="1:3" r="24">
      <c t="s" r="A24" s="4">
        <v>87</v>
      </c>
      <c t="n" r="B24" s="8">
        <v>10.9</v>
      </c>
      <c t="n" r="C24" s="8">
        <v>17.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20"/>
  </cols>
  <sheetData>
    <row spans="1:2" r="1">
      <c t="s" r="A1" s="1">
        <v>343</v>
      </c>
      <c t="s" r="B1" s="2">
        <v>1</v>
      </c>
    </row>
    <row spans="1:2" r="2">
      <c t="s" r="B2" s="2">
        <v>2</v>
      </c>
    </row>
    <row spans="1:2" r="3">
      <c t="s" r="A3" s="4">
        <v>344</v>
      </c>
    </row>
    <row spans="1:2" r="4">
      <c t="s" r="A4" s="3">
        <v>345</v>
      </c>
    </row>
    <row spans="1:2" r="5">
      <c t="s" r="A5" s="4">
        <v>346</v>
      </c>
      <c t="s" r="B5" s="4">
        <v>347</v>
      </c>
    </row>
    <row spans="1:2" r="6">
      <c t="s" r="A6" s="4">
        <v>348</v>
      </c>
    </row>
    <row spans="1:2" r="7">
      <c t="s" r="A7" s="3">
        <v>345</v>
      </c>
    </row>
    <row spans="1:2" r="8">
      <c t="s" r="A8" s="4">
        <v>346</v>
      </c>
      <c t="s" r="B8" s="4">
        <v>349</v>
      </c>
    </row>
    <row spans="1:2" r="9">
      <c t="s" r="A9" s="4">
        <v>350</v>
      </c>
    </row>
    <row spans="1:2" r="10">
      <c t="s" r="A10" s="3">
        <v>345</v>
      </c>
    </row>
    <row spans="1:2" r="11">
      <c t="s" r="A11" s="4">
        <v>351</v>
      </c>
      <c t="n" r="B11" s="5">
        <v>4300000</v>
      </c>
    </row>
    <row spans="1:2" r="12">
      <c t="s" r="A12" s="4">
        <v>352</v>
      </c>
      <c t="n" r="B12" s="5">
        <v>1277179</v>
      </c>
    </row>
    <row spans="1:2" r="13">
      <c t="s" r="A13" s="4">
        <v>353</v>
      </c>
      <c t="n" r="B13" s="5">
        <v>2700000</v>
      </c>
    </row>
    <row spans="1:2" r="14">
      <c t="s" r="A14" s="4">
        <v>354</v>
      </c>
    </row>
    <row spans="1:2" r="15">
      <c t="s" r="A15" s="3">
        <v>345</v>
      </c>
    </row>
    <row spans="1:2" r="16">
      <c t="s" r="A16" s="4">
        <v>346</v>
      </c>
      <c t="s" r="B16" s="4">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t="s" r="A1" s="1">
        <v>355</v>
      </c>
      <c t="s" r="B1" s="2">
        <v>1</v>
      </c>
    </row>
    <row spans="1:2" r="2">
      <c t="s" r="B2" s="2">
        <v>356</v>
      </c>
    </row>
    <row spans="1:2" r="3">
      <c t="s" r="A3" s="3">
        <v>357</v>
      </c>
    </row>
    <row spans="1:2" r="4">
      <c t="s" r="A4" s="4">
        <v>358</v>
      </c>
      <c t="n" r="B4" s="5">
        <v>1124600</v>
      </c>
    </row>
    <row spans="1:2" r="5">
      <c t="s" r="A5" s="4">
        <v>359</v>
      </c>
      <c t="n" r="B5" s="5">
        <v>-25900</v>
      </c>
    </row>
    <row spans="1:2" r="6">
      <c t="s" r="A6" s="4">
        <v>360</v>
      </c>
      <c t="n" r="B6" s="5">
        <v>1098700</v>
      </c>
    </row>
    <row spans="1:2" r="7">
      <c t="s" r="A7" s="4">
        <v>361</v>
      </c>
      <c t="n" r="B7" s="5">
        <v>1098700</v>
      </c>
    </row>
    <row spans="1:2" r="8">
      <c t="s" r="A8" s="3">
        <v>362</v>
      </c>
    </row>
    <row spans="1:2" r="9">
      <c t="s" r="A9" s="4">
        <v>363</v>
      </c>
      <c t="n" r="B9" s="10">
        <v>18.84</v>
      </c>
    </row>
    <row spans="1:2" r="10">
      <c t="s" r="A10" s="4">
        <v>364</v>
      </c>
      <c t="n" r="B10" s="11">
        <v>20.13</v>
      </c>
    </row>
    <row spans="1:2" r="11">
      <c t="s" r="A11" s="4">
        <v>365</v>
      </c>
      <c t="n" r="B11" s="11">
        <v>18.81</v>
      </c>
    </row>
    <row spans="1:2" r="12">
      <c t="s" r="A12" s="4">
        <v>366</v>
      </c>
      <c t="n" r="B12" s="10">
        <v>18.81</v>
      </c>
    </row>
    <row spans="1:2" r="13">
      <c t="s" r="A13" s="3">
        <v>367</v>
      </c>
    </row>
    <row spans="1:2" r="14">
      <c t="s" r="A14" s="4">
        <v>368</v>
      </c>
      <c t="s" r="B14" s="4">
        <v>369</v>
      </c>
    </row>
    <row spans="1:2" r="15">
      <c t="s" r="A15" s="4">
        <v>370</v>
      </c>
      <c t="s" r="B15" s="4">
        <v>371</v>
      </c>
    </row>
    <row spans="1:2" r="16">
      <c t="s" r="A16" s="3">
        <v>372</v>
      </c>
    </row>
    <row spans="1:2" r="17">
      <c t="s" r="A17" s="4">
        <v>373</v>
      </c>
      <c t="n" r="B17" s="7">
        <v>17125</v>
      </c>
    </row>
    <row spans="1:2" r="18">
      <c t="s" r="A18" s="4">
        <v>374</v>
      </c>
      <c t="n" r="B18" s="7">
        <v>171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375</v>
      </c>
      <c t="s" r="B1" s="2">
        <v>1</v>
      </c>
    </row>
    <row spans="1:2" r="2">
      <c t="s" r="B2" s="2">
        <v>376</v>
      </c>
    </row>
    <row spans="1:2" r="3">
      <c t="s" r="A3" s="3">
        <v>377</v>
      </c>
    </row>
    <row spans="1:2" r="4">
      <c t="s" r="A4" s="4">
        <v>358</v>
      </c>
      <c t="n" r="B4" s="5">
        <v>279000</v>
      </c>
    </row>
    <row spans="1:2" r="5">
      <c t="s" r="A5" s="4">
        <v>378</v>
      </c>
      <c t="n" r="B5" s="5">
        <v>124700</v>
      </c>
    </row>
    <row spans="1:2" r="6">
      <c t="s" r="A6" s="4">
        <v>379</v>
      </c>
      <c t="n" r="B6" s="5">
        <v>-106400</v>
      </c>
    </row>
    <row spans="1:2" r="7">
      <c t="s" r="A7" s="4">
        <v>380</v>
      </c>
      <c t="n" r="B7" s="5">
        <v>-25400</v>
      </c>
    </row>
    <row spans="1:2" r="8">
      <c t="s" r="A8" s="4">
        <v>360</v>
      </c>
      <c t="n" r="B8" s="5">
        <v>271900</v>
      </c>
    </row>
    <row spans="1:2" r="9">
      <c t="s" r="A9" s="3">
        <v>381</v>
      </c>
    </row>
    <row spans="1:2" r="10">
      <c t="s" r="A10" s="4">
        <v>363</v>
      </c>
      <c t="n" r="B10" s="10">
        <v>33.76</v>
      </c>
    </row>
    <row spans="1:2" r="11">
      <c t="s" r="A11" s="4">
        <v>382</v>
      </c>
      <c t="n" r="B11" s="11">
        <v>40.85</v>
      </c>
    </row>
    <row spans="1:2" r="12">
      <c t="s" r="A12" s="4">
        <v>383</v>
      </c>
      <c t="n" r="B12" s="11">
        <v>31.58</v>
      </c>
    </row>
    <row spans="1:2" r="13">
      <c t="s" r="A13" s="4">
        <v>384</v>
      </c>
      <c t="n" r="B13" s="11">
        <v>35.15</v>
      </c>
    </row>
    <row spans="1:2" r="14">
      <c t="s" r="A14" s="4">
        <v>365</v>
      </c>
      <c t="n" r="B14" s="10">
        <v>37.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85</v>
      </c>
      <c t="s" r="B1" s="2">
        <v>1</v>
      </c>
      <c t="s" r="C1" s="2">
        <v>386</v>
      </c>
    </row>
    <row spans="1:3" r="2">
      <c t="s" r="B2" s="2">
        <v>28</v>
      </c>
      <c t="s" r="C2" s="2">
        <v>81</v>
      </c>
    </row>
    <row spans="1:3" r="3">
      <c t="s" r="A3" s="3">
        <v>345</v>
      </c>
    </row>
    <row spans="1:3" r="4">
      <c t="s" r="A4" s="4">
        <v>387</v>
      </c>
      <c t="s" r="B4" s="4">
        <v>388</v>
      </c>
      <c t="s" r="C4" s="4">
        <v>389</v>
      </c>
    </row>
    <row spans="1:3" r="5">
      <c t="s" r="A5" s="4">
        <v>390</v>
      </c>
      <c t="s" r="B5" s="4">
        <v>391</v>
      </c>
      <c t="s" r="C5" s="4">
        <v>392</v>
      </c>
    </row>
    <row spans="1:3" r="6">
      <c t="s" r="A6" s="4">
        <v>393</v>
      </c>
      <c t="s" r="B6" s="4">
        <v>394</v>
      </c>
      <c t="s" r="C6" s="4">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6</v>
      </c>
      <c t="s" r="B1" s="2">
        <v>27</v>
      </c>
      <c t="s" r="D1" s="2">
        <v>1</v>
      </c>
    </row>
    <row spans="1:5" r="2">
      <c t="s" r="B2" s="2">
        <v>28</v>
      </c>
      <c t="s" r="C2" s="2">
        <v>29</v>
      </c>
      <c t="s" r="D2" s="2">
        <v>28</v>
      </c>
      <c t="s" r="E2" s="2">
        <v>29</v>
      </c>
    </row>
    <row spans="1:5" r="3">
      <c t="s" r="A3" s="3">
        <v>345</v>
      </c>
    </row>
    <row spans="1:5" r="4">
      <c t="s" r="A4" s="4">
        <v>397</v>
      </c>
      <c t="n" r="B4" s="8">
        <v>1.1</v>
      </c>
      <c t="n" r="C4" s="8">
        <v>1.1</v>
      </c>
      <c t="n" r="D4" s="8">
        <v>3.4</v>
      </c>
      <c t="n" r="E4" s="8">
        <v>3.5</v>
      </c>
    </row>
    <row spans="1:5" r="5">
      <c t="s" r="A5" s="4">
        <v>398</v>
      </c>
      <c t="n" r="B5" s="9">
        <v>-0.4</v>
      </c>
      <c t="n" r="C5" s="9">
        <v>-0.3</v>
      </c>
      <c t="n" r="D5" s="9">
        <v>-1.1</v>
      </c>
      <c t="n" r="E5" s="5">
        <v>-1</v>
      </c>
    </row>
    <row spans="1:5" r="6">
      <c t="s" r="A6" s="4">
        <v>399</v>
      </c>
      <c t="n" r="B6" s="9">
        <v>0.7</v>
      </c>
      <c t="n" r="C6" s="9">
        <v>0.8</v>
      </c>
      <c t="n" r="D6" s="9">
        <v>2.3</v>
      </c>
      <c t="n" r="E6" s="9">
        <v>2.5</v>
      </c>
    </row>
    <row spans="1:5" r="7">
      <c t="s" r="A7" s="4">
        <v>400</v>
      </c>
    </row>
    <row spans="1:5" r="8">
      <c t="s" r="A8" s="3">
        <v>345</v>
      </c>
    </row>
    <row spans="1:5" r="9">
      <c t="s" r="A9" s="4">
        <v>397</v>
      </c>
      <c t="n" r="B9" s="5">
        <v>0</v>
      </c>
      <c t="n" r="C9" s="9">
        <v>0.1</v>
      </c>
      <c t="n" r="D9" s="5">
        <v>0</v>
      </c>
      <c t="n" r="E9" s="9">
        <v>0.4</v>
      </c>
    </row>
    <row spans="1:5" r="10">
      <c t="s" r="A10" s="4">
        <v>401</v>
      </c>
    </row>
    <row spans="1:5" r="11">
      <c t="s" r="A11" s="3">
        <v>345</v>
      </c>
    </row>
    <row spans="1:5" r="12">
      <c t="s" r="A12" s="4">
        <v>397</v>
      </c>
      <c t="n" r="B12" s="8">
        <v>1.1</v>
      </c>
      <c t="n" r="C12" s="7">
        <v>1</v>
      </c>
      <c t="n" r="D12" s="8">
        <v>3.4</v>
      </c>
      <c t="n" r="E12" s="8">
        <v>3.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2</v>
      </c>
      <c t="s" r="B1" s="2">
        <v>27</v>
      </c>
      <c t="s" r="D1" s="2">
        <v>1</v>
      </c>
    </row>
    <row spans="1:5" r="2">
      <c t="s" r="B2" s="2">
        <v>28</v>
      </c>
      <c t="s" r="C2" s="2">
        <v>29</v>
      </c>
      <c t="s" r="D2" s="2">
        <v>28</v>
      </c>
      <c t="s" r="E2" s="2">
        <v>29</v>
      </c>
    </row>
    <row spans="1:5" r="3">
      <c t="s" r="A3" s="3">
        <v>403</v>
      </c>
    </row>
    <row spans="1:5" r="4">
      <c t="s" r="A4" s="4">
        <v>404</v>
      </c>
      <c t="n" r="B4" s="7">
        <v>0</v>
      </c>
      <c t="n" r="C4" s="7">
        <v>0</v>
      </c>
      <c t="n" r="D4" s="8">
        <v>1.9</v>
      </c>
      <c t="n" r="E4" s="7">
        <v>0</v>
      </c>
    </row>
    <row spans="1:5" r="5">
      <c t="s" r="A5" s="4">
        <v>405</v>
      </c>
    </row>
    <row spans="1:5" r="6">
      <c t="s" r="A6" s="3">
        <v>403</v>
      </c>
    </row>
    <row spans="1:5" r="7">
      <c t="s" r="A7" s="4">
        <v>406</v>
      </c>
      <c t="n" r="B7" s="5">
        <v>0</v>
      </c>
      <c t="n" r="C7" s="5">
        <v>0</v>
      </c>
      <c t="n" r="D7" s="5">
        <v>0</v>
      </c>
      <c t="n" r="E7" s="9">
        <v>70.09999999999999</v>
      </c>
    </row>
    <row spans="1:5" r="8">
      <c t="s" r="A8" s="4">
        <v>407</v>
      </c>
      <c t="n" r="B8" s="5">
        <v>0</v>
      </c>
      <c t="n" r="C8" s="5">
        <v>0</v>
      </c>
      <c t="n" r="D8" s="5">
        <v>0</v>
      </c>
      <c t="n" r="E8" s="9">
        <v>0.3</v>
      </c>
    </row>
    <row spans="1:5" r="9">
      <c t="s" r="A9" s="4">
        <v>159</v>
      </c>
      <c t="n" r="B9" s="5">
        <v>0</v>
      </c>
      <c t="n" r="C9" s="5">
        <v>0</v>
      </c>
      <c t="n" r="D9" s="5">
        <v>0</v>
      </c>
      <c t="n" r="E9" s="9">
        <v>70.40000000000001</v>
      </c>
    </row>
    <row spans="1:5" r="10">
      <c t="s" r="A10" s="4">
        <v>404</v>
      </c>
      <c t="n" r="B10" s="5">
        <v>0</v>
      </c>
      <c t="n" r="C10" s="5">
        <v>0</v>
      </c>
      <c t="n" r="D10" s="5">
        <v>0</v>
      </c>
      <c t="n" r="E10" s="9">
        <v>55.9</v>
      </c>
    </row>
    <row spans="1:5" r="11">
      <c t="s" r="A11" s="4">
        <v>408</v>
      </c>
      <c t="n" r="B11" s="5">
        <v>0</v>
      </c>
      <c t="n" r="C11" s="5">
        <v>0</v>
      </c>
      <c t="n" r="D11" s="5">
        <v>0</v>
      </c>
      <c t="n" r="E11" s="9">
        <v>0.3</v>
      </c>
    </row>
    <row spans="1:5" r="12">
      <c t="s" r="A12" s="4">
        <v>409</v>
      </c>
      <c t="n" r="B12" s="5">
        <v>0</v>
      </c>
      <c t="n" r="C12" s="5">
        <v>0</v>
      </c>
      <c t="n" r="D12" s="5">
        <v>0</v>
      </c>
      <c t="n" r="E12" s="9">
        <v>56.2</v>
      </c>
    </row>
    <row spans="1:5" r="13">
      <c t="s" r="A13" s="4">
        <v>410</v>
      </c>
      <c t="n" r="B13" s="5">
        <v>0</v>
      </c>
      <c t="n" r="C13" s="5">
        <v>0</v>
      </c>
      <c t="n" r="D13" s="5">
        <v>0</v>
      </c>
      <c t="n" r="E13" s="9">
        <v>21.9</v>
      </c>
    </row>
    <row spans="1:5" r="14">
      <c t="s" r="A14" s="4">
        <v>411</v>
      </c>
      <c t="n" r="B14" s="7">
        <v>0</v>
      </c>
      <c t="n" r="C14" s="7">
        <v>0</v>
      </c>
      <c t="n" r="D14" s="7">
        <v>0</v>
      </c>
      <c t="n" r="E14" s="8">
        <v>3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5</v>
      </c>
      <c t="s" r="B1" s="2">
        <v>1</v>
      </c>
    </row>
    <row spans="1:3" r="2">
      <c t="s" r="B2" s="2">
        <v>28</v>
      </c>
      <c t="s" r="C2" s="2">
        <v>29</v>
      </c>
    </row>
    <row spans="1:3" r="3">
      <c t="s" r="A3" s="3">
        <v>126</v>
      </c>
    </row>
    <row spans="1:3" r="4">
      <c t="s" r="A4" s="4">
        <v>127</v>
      </c>
      <c t="n" r="B4" s="8">
        <v>115.3</v>
      </c>
      <c t="n" r="C4" s="8">
        <v>3.3</v>
      </c>
    </row>
    <row spans="1:3" r="5">
      <c t="s" r="A5" s="3">
        <v>128</v>
      </c>
    </row>
    <row spans="1:3" r="6">
      <c t="s" r="A6" s="4">
        <v>129</v>
      </c>
      <c t="n" r="B6" s="9">
        <v>-34.9</v>
      </c>
      <c t="n" r="C6" s="9">
        <v>-27.3</v>
      </c>
    </row>
    <row spans="1:3" r="7">
      <c t="s" r="A7" s="4">
        <v>130</v>
      </c>
      <c t="n" r="B7" s="9">
        <v>-1.3</v>
      </c>
      <c t="n" r="C7" s="5">
        <v>0</v>
      </c>
    </row>
    <row spans="1:3" r="8">
      <c t="s" r="A8" s="4">
        <v>131</v>
      </c>
      <c t="n" r="B8" s="5">
        <v>0</v>
      </c>
      <c t="n" r="C8" s="9">
        <v>4.5</v>
      </c>
    </row>
    <row spans="1:3" r="9">
      <c t="s" r="A9" s="4">
        <v>132</v>
      </c>
      <c t="n" r="B9" s="9">
        <v>5.1</v>
      </c>
      <c t="n" r="C9" s="9">
        <v>8.5</v>
      </c>
    </row>
    <row spans="1:3" r="10">
      <c t="s" r="A10" s="4">
        <v>133</v>
      </c>
      <c t="n" r="B10" s="9">
        <v>25.2</v>
      </c>
      <c t="n" r="C10" s="9">
        <v>86.40000000000001</v>
      </c>
    </row>
    <row spans="1:3" r="11">
      <c t="s" r="A11" s="4">
        <v>134</v>
      </c>
      <c t="n" r="B11" s="9">
        <v>-22.5</v>
      </c>
      <c t="n" r="C11" s="9">
        <v>-37.9</v>
      </c>
    </row>
    <row spans="1:3" r="12">
      <c t="s" r="A12" s="4">
        <v>135</v>
      </c>
      <c t="n" r="B12" s="9">
        <v>37.6</v>
      </c>
      <c t="n" r="C12" s="9">
        <v>14.4</v>
      </c>
    </row>
    <row spans="1:3" r="13">
      <c t="s" r="A13" s="4">
        <v>136</v>
      </c>
      <c t="n" r="B13" s="9">
        <v>-2.7</v>
      </c>
      <c t="n" r="C13" s="9">
        <v>-15.2</v>
      </c>
    </row>
    <row spans="1:3" r="14">
      <c t="s" r="A14" s="4">
        <v>137</v>
      </c>
      <c t="n" r="B14" s="9">
        <v>6.5</v>
      </c>
      <c t="n" r="C14" s="9">
        <v>33.4</v>
      </c>
    </row>
    <row spans="1:3" r="15">
      <c t="s" r="A15" s="3">
        <v>138</v>
      </c>
    </row>
    <row spans="1:3" r="16">
      <c t="s" r="A16" s="4">
        <v>139</v>
      </c>
      <c t="n" r="B16" s="5">
        <v>71</v>
      </c>
      <c t="n" r="C16" s="5">
        <v>126</v>
      </c>
    </row>
    <row spans="1:3" r="17">
      <c t="s" r="A17" s="4">
        <v>140</v>
      </c>
      <c t="n" r="B17" s="9">
        <v>-182.1</v>
      </c>
      <c t="n" r="C17" s="9">
        <v>-86.5</v>
      </c>
    </row>
    <row spans="1:3" r="18">
      <c t="s" r="A18" s="4">
        <v>141</v>
      </c>
      <c t="n" r="B18" s="9">
        <v>-0.4</v>
      </c>
      <c t="n" r="C18" s="9">
        <v>-64.5</v>
      </c>
    </row>
    <row spans="1:3" r="19">
      <c t="s" r="A19" s="4">
        <v>142</v>
      </c>
      <c t="n" r="B19" s="9">
        <v>-7.4</v>
      </c>
      <c t="n" r="C19" s="9">
        <v>-5.9</v>
      </c>
    </row>
    <row spans="1:3" r="20">
      <c t="s" r="A20" s="4">
        <v>143</v>
      </c>
      <c t="n" r="B20" s="9">
        <v>-1.1</v>
      </c>
      <c t="n" r="C20" s="5">
        <v>0</v>
      </c>
    </row>
    <row spans="1:3" r="21">
      <c t="s" r="A21" s="4">
        <v>144</v>
      </c>
      <c t="n" r="B21" s="9">
        <v>-0.5</v>
      </c>
      <c t="n" r="C21" s="9">
        <v>0.1</v>
      </c>
    </row>
    <row spans="1:3" r="22">
      <c t="s" r="A22" s="4">
        <v>145</v>
      </c>
      <c t="n" r="B22" s="9">
        <v>-120.5</v>
      </c>
      <c t="n" r="C22" s="9">
        <v>-30.8</v>
      </c>
    </row>
    <row spans="1:3" r="23">
      <c t="s" r="A23" s="3">
        <v>146</v>
      </c>
    </row>
    <row spans="1:3" r="24">
      <c t="s" r="A24" s="4">
        <v>147</v>
      </c>
      <c t="n" r="B24" s="9">
        <v>1.3</v>
      </c>
      <c t="n" r="C24" s="9">
        <v>5.9</v>
      </c>
    </row>
    <row spans="1:3" r="25">
      <c t="s" r="A25" s="4">
        <v>148</v>
      </c>
      <c t="n" r="B25" s="9">
        <v>2.8</v>
      </c>
      <c t="n" r="C25" s="9">
        <v>3.3</v>
      </c>
    </row>
    <row spans="1:3" r="26">
      <c t="s" r="A26" s="4">
        <v>149</v>
      </c>
      <c t="n" r="B26" s="9">
        <v>4.1</v>
      </c>
      <c t="n" r="C26" s="9">
        <v>9.199999999999999</v>
      </c>
    </row>
    <row spans="1:3" r="27">
      <c t="s" r="A27" s="3">
        <v>150</v>
      </c>
    </row>
    <row spans="1:3" r="28">
      <c t="s" r="A28" s="4">
        <v>151</v>
      </c>
      <c t="n" r="B28" s="9">
        <v>-23.3</v>
      </c>
      <c t="n" r="C28" s="9">
        <v>-24.7</v>
      </c>
    </row>
    <row spans="1:3" r="29">
      <c t="s" r="A29" s="4">
        <v>152</v>
      </c>
      <c t="n" r="B29" s="9">
        <v>-5.4</v>
      </c>
      <c t="n" r="C29" s="9">
        <v>-12.6</v>
      </c>
    </row>
    <row spans="1:3" r="30">
      <c t="s" r="A30" s="3">
        <v>153</v>
      </c>
    </row>
    <row spans="1:3" r="31">
      <c t="s" r="A31" s="4">
        <v>154</v>
      </c>
      <c t="n" r="B31" s="5">
        <v>0</v>
      </c>
      <c t="n" r="C31" s="9">
        <v>3.6</v>
      </c>
    </row>
    <row spans="1:3" r="32">
      <c t="s" r="A32" s="4">
        <v>155</v>
      </c>
      <c t="n" r="B32" s="9">
        <v>9.6</v>
      </c>
      <c t="n" r="C32" s="5">
        <v>0</v>
      </c>
    </row>
    <row spans="1:3" r="33">
      <c t="s" r="A33" s="4">
        <v>156</v>
      </c>
      <c t="n" r="B33" s="9">
        <v>3.7</v>
      </c>
      <c t="n" r="C33" s="5">
        <v>0</v>
      </c>
    </row>
    <row spans="1:3" r="34">
      <c t="s" r="A34" s="4">
        <v>157</v>
      </c>
      <c t="n" r="B34" s="8">
        <v>1.3</v>
      </c>
      <c t="n" r="C34"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2</v>
      </c>
      <c t="s" r="B1" s="2">
        <v>27</v>
      </c>
      <c t="s" r="D1" s="2">
        <v>1</v>
      </c>
    </row>
    <row spans="1:5" r="2">
      <c t="s" r="B2" s="2">
        <v>28</v>
      </c>
      <c t="s" r="C2" s="2">
        <v>29</v>
      </c>
      <c t="s" r="D2" s="2">
        <v>28</v>
      </c>
      <c t="s" r="E2" s="2">
        <v>29</v>
      </c>
    </row>
    <row spans="1:5" r="3">
      <c t="s" r="A3" s="4">
        <v>413</v>
      </c>
    </row>
    <row spans="1:5" r="4">
      <c t="s" r="A4" s="3">
        <v>414</v>
      </c>
    </row>
    <row spans="1:5" r="5">
      <c t="s" r="A5" s="4">
        <v>415</v>
      </c>
      <c t="n" r="B5" s="8">
        <v>0.8</v>
      </c>
      <c t="n" r="C5" s="8">
        <v>0.7</v>
      </c>
      <c t="n" r="D5" s="8">
        <v>2.3</v>
      </c>
      <c t="n" r="E5" s="8">
        <v>1.9</v>
      </c>
    </row>
    <row spans="1:5" r="6">
      <c t="s" r="A6" s="4">
        <v>416</v>
      </c>
      <c t="n" r="B6" s="5">
        <v>2</v>
      </c>
      <c t="n" r="C6" s="9">
        <v>2.1</v>
      </c>
      <c t="n" r="D6" s="5">
        <v>6</v>
      </c>
      <c t="n" r="E6" s="9">
        <v>6.2</v>
      </c>
    </row>
    <row spans="1:5" r="7">
      <c t="s" r="A7" s="4">
        <v>417</v>
      </c>
      <c t="n" r="B7" s="9">
        <v>-2.8</v>
      </c>
      <c t="n" r="C7" s="9">
        <v>-2.7</v>
      </c>
      <c t="n" r="D7" s="9">
        <v>-8.300000000000001</v>
      </c>
      <c t="n" r="E7" s="5">
        <v>-8</v>
      </c>
    </row>
    <row spans="1:5" r="8">
      <c t="s" r="A8" s="4">
        <v>418</v>
      </c>
      <c t="n" r="B8" s="9">
        <v>-0.2</v>
      </c>
      <c t="n" r="C8" s="9">
        <v>-0.2</v>
      </c>
      <c t="n" r="D8" s="9">
        <v>-0.6</v>
      </c>
      <c t="n" r="E8" s="9">
        <v>-0.6</v>
      </c>
    </row>
    <row spans="1:5" r="9">
      <c t="s" r="A9" s="4">
        <v>419</v>
      </c>
      <c t="n" r="B9" s="5">
        <v>1</v>
      </c>
      <c t="n" r="C9" s="5">
        <v>1</v>
      </c>
      <c t="n" r="D9" s="9">
        <v>4.5</v>
      </c>
      <c t="n" r="E9" s="5">
        <v>3</v>
      </c>
    </row>
    <row spans="1:5" r="10">
      <c t="s" r="A10" s="4">
        <v>420</v>
      </c>
      <c t="n" r="B10" s="9">
        <v>0.8</v>
      </c>
      <c t="n" r="C10" s="9">
        <v>0.9</v>
      </c>
      <c t="n" r="D10" s="9">
        <v>3.9</v>
      </c>
      <c t="n" r="E10" s="9">
        <v>2.5</v>
      </c>
    </row>
    <row spans="1:5" r="11">
      <c t="s" r="A11" s="4">
        <v>421</v>
      </c>
    </row>
    <row spans="1:5" r="12">
      <c t="s" r="A12" s="3">
        <v>414</v>
      </c>
    </row>
    <row spans="1:5" r="13">
      <c t="s" r="A13" s="4">
        <v>415</v>
      </c>
      <c t="n" r="B13" s="5">
        <v>0</v>
      </c>
      <c t="n" r="C13" s="5">
        <v>0</v>
      </c>
      <c t="n" r="D13" s="9">
        <v>0.1</v>
      </c>
      <c t="n" r="E13" s="9">
        <v>0.1</v>
      </c>
    </row>
    <row spans="1:5" r="14">
      <c t="s" r="A14" s="4">
        <v>416</v>
      </c>
      <c t="n" r="B14" s="9">
        <v>0.1</v>
      </c>
      <c t="n" r="C14" s="9">
        <v>0.2</v>
      </c>
      <c t="n" r="D14" s="9">
        <v>0.3</v>
      </c>
      <c t="n" r="E14" s="9">
        <v>0.4</v>
      </c>
    </row>
    <row spans="1:5" r="15">
      <c t="s" r="A15" s="4">
        <v>417</v>
      </c>
      <c t="n" r="B15" s="5">
        <v>0</v>
      </c>
      <c t="n" r="C15" s="5">
        <v>0</v>
      </c>
      <c t="n" r="D15" s="5">
        <v>0</v>
      </c>
      <c t="n" r="E15" s="5">
        <v>0</v>
      </c>
    </row>
    <row spans="1:5" r="16">
      <c t="s" r="A16" s="4">
        <v>418</v>
      </c>
      <c t="n" r="B16" s="5">
        <v>0</v>
      </c>
      <c t="n" r="C16" s="5">
        <v>0</v>
      </c>
      <c t="n" r="D16" s="5">
        <v>0</v>
      </c>
      <c t="n" r="E16" s="5">
        <v>0</v>
      </c>
    </row>
    <row spans="1:5" r="17">
      <c t="s" r="A17" s="4">
        <v>419</v>
      </c>
      <c t="n" r="B17" s="5">
        <v>0</v>
      </c>
      <c t="n" r="C17" s="9">
        <v>0.1</v>
      </c>
      <c t="n" r="D17" s="9">
        <v>0.1</v>
      </c>
      <c t="n" r="E17" s="9">
        <v>0.2</v>
      </c>
    </row>
    <row spans="1:5" r="18">
      <c t="s" r="A18" s="4">
        <v>420</v>
      </c>
      <c t="n" r="B18" s="8">
        <v>0.1</v>
      </c>
      <c t="n" r="C18" s="8">
        <v>0.3</v>
      </c>
      <c t="n" r="D18" s="8">
        <v>0.5</v>
      </c>
      <c t="n" r="E18" s="8">
        <v>0.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422</v>
      </c>
      <c t="s" r="B1" s="2">
        <v>1</v>
      </c>
    </row>
    <row spans="1:2" r="2">
      <c t="s" r="B2" s="2">
        <v>280</v>
      </c>
    </row>
    <row spans="1:2" r="3">
      <c t="s" r="A3" s="3">
        <v>423</v>
      </c>
    </row>
    <row spans="1:2" r="4">
      <c t="s" r="A4" s="4">
        <v>424</v>
      </c>
      <c t="n" r="B4" s="8">
        <v>-44.4</v>
      </c>
    </row>
    <row spans="1:2" r="5">
      <c t="s" r="A5" s="4">
        <v>425</v>
      </c>
      <c t="n" r="B5" s="9">
        <v>2.2</v>
      </c>
    </row>
    <row spans="1:2" r="6">
      <c t="s" r="A6" s="4">
        <v>426</v>
      </c>
      <c t="n" r="B6" s="8">
        <v>-4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427</v>
      </c>
      <c t="s" r="C1" s="2">
        <v>27</v>
      </c>
      <c t="s" r="E1" s="2">
        <v>1</v>
      </c>
    </row>
    <row spans="1:6" r="2">
      <c t="s" r="C2" s="2">
        <v>28</v>
      </c>
      <c t="s" r="D2" s="2">
        <v>29</v>
      </c>
      <c t="s" r="E2" s="2">
        <v>28</v>
      </c>
      <c t="s" r="F2" s="2">
        <v>29</v>
      </c>
    </row>
    <row spans="1:6" r="3">
      <c t="s" r="A3" s="3">
        <v>208</v>
      </c>
    </row>
    <row spans="1:6" r="4">
      <c t="s" r="A4" s="4">
        <v>428</v>
      </c>
      <c t="s" r="B4" s="4">
        <v>72</v>
      </c>
      <c t="n" r="C4" s="7">
        <v>0</v>
      </c>
      <c t="n" r="D4" s="7">
        <v>0</v>
      </c>
      <c t="n" r="E4" s="8">
        <v>-0.8</v>
      </c>
      <c t="n" r="F4" s="8">
        <v>1.2</v>
      </c>
    </row>
    <row spans="1:6" r="5">
      <c t="s" r="A5" s="3">
        <v>429</v>
      </c>
    </row>
    <row spans="1:6" r="6">
      <c t="s" r="A6" s="4">
        <v>430</v>
      </c>
      <c t="s" r="B6" s="4">
        <v>72</v>
      </c>
      <c t="n" r="C6" s="9">
        <v>1.8</v>
      </c>
      <c t="n" r="D6" s="9">
        <v>1.1</v>
      </c>
      <c t="n" r="E6" s="9">
        <v>5.4</v>
      </c>
      <c t="n" r="F6" s="9">
        <v>3.3</v>
      </c>
    </row>
    <row spans="1:6" r="7">
      <c t="s" r="A7" s="4">
        <v>431</v>
      </c>
      <c t="s" r="B7" s="4">
        <v>72</v>
      </c>
      <c t="n" r="C7" s="9">
        <v>-0.4</v>
      </c>
      <c t="n" r="D7" s="9">
        <v>-0.4</v>
      </c>
      <c t="n" r="E7" s="5">
        <v>-1</v>
      </c>
      <c t="n" r="F7" s="5">
        <v>-1</v>
      </c>
    </row>
    <row spans="1:6" r="8">
      <c t="s" r="A8" s="4">
        <v>432</v>
      </c>
      <c t="n" r="C8" s="9">
        <v>1.4</v>
      </c>
      <c t="n" r="D8" s="9">
        <v>0.7</v>
      </c>
      <c t="n" r="E8" s="9">
        <v>3.6</v>
      </c>
      <c t="n" r="F8" s="9">
        <v>3.5</v>
      </c>
    </row>
    <row spans="1:6" r="9">
      <c t="s" r="A9" s="4">
        <v>433</v>
      </c>
      <c t="n" r="C9" s="9">
        <v>-0.5</v>
      </c>
      <c t="n" r="D9" s="9">
        <v>-0.3</v>
      </c>
      <c t="n" r="E9" s="9">
        <v>-1.4</v>
      </c>
      <c t="n" r="F9" s="9">
        <v>-1.4</v>
      </c>
    </row>
    <row spans="1:6" r="10">
      <c t="s" r="A10" s="4">
        <v>75</v>
      </c>
      <c t="n" r="C10" s="8">
        <v>0.9</v>
      </c>
      <c t="n" r="D10" s="8">
        <v>0.4</v>
      </c>
      <c t="n" r="E10" s="8">
        <v>2.2</v>
      </c>
      <c t="n" r="F10" s="8">
        <v>2.1</v>
      </c>
    </row>
    <row spans="1:6" r="11">
      <c t="n" r="A11"/>
    </row>
    <row spans="1:6" r="12">
      <c t="s" r="A12" s="4">
        <v>72</v>
      </c>
      <c t="s" r="B12" s="4">
        <v>79</v>
      </c>
    </row>
  </sheetData>
  <mergeCells count="5">
    <mergeCell ref="A1:B2"/>
    <mergeCell ref="C1:D1"/>
    <mergeCell ref="E1:F1"/>
    <mergeCell ref="A11:E11"/>
    <mergeCell ref="B12:E1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34</v>
      </c>
      <c t="s" r="B1" s="2">
        <v>1</v>
      </c>
      <c t="s" r="C1" s="2">
        <v>386</v>
      </c>
    </row>
    <row spans="1:3" r="2">
      <c t="s" r="B2" s="2">
        <v>28</v>
      </c>
      <c t="s" r="C2" s="2">
        <v>81</v>
      </c>
    </row>
    <row spans="1:3" r="3">
      <c t="s" r="A3" s="3">
        <v>435</v>
      </c>
    </row>
    <row spans="1:3" r="4">
      <c t="s" r="A4" s="4">
        <v>436</v>
      </c>
      <c t="n" r="B4" s="8">
        <v>594.4</v>
      </c>
      <c t="n" r="C4" s="7">
        <v>706</v>
      </c>
    </row>
    <row spans="1:3" r="5">
      <c t="s" r="A5" s="4">
        <v>437</v>
      </c>
      <c t="n" r="B5" s="9">
        <v>-0.2</v>
      </c>
      <c t="n" r="C5" s="9">
        <v>-0.4</v>
      </c>
    </row>
    <row spans="1:3" r="6">
      <c t="s" r="A6" s="4">
        <v>438</v>
      </c>
      <c t="n" r="B6" s="9">
        <v>594.2</v>
      </c>
      <c t="n" r="C6" s="9">
        <v>705.6</v>
      </c>
    </row>
    <row spans="1:3" r="7">
      <c t="s" r="A7" s="4">
        <v>439</v>
      </c>
      <c t="n" r="B7" s="9">
        <v>-47.7</v>
      </c>
      <c t="n" r="C7" s="9">
        <v>-74.5</v>
      </c>
    </row>
    <row spans="1:3" r="8">
      <c t="s" r="A8" s="4">
        <v>440</v>
      </c>
      <c t="n" r="B8" s="9">
        <v>0.2</v>
      </c>
      <c t="n" r="C8" s="9">
        <v>0.4</v>
      </c>
    </row>
    <row spans="1:3" r="9">
      <c t="s" r="A9" s="4">
        <v>110</v>
      </c>
      <c t="n" r="B9" s="9">
        <v>546.7</v>
      </c>
      <c t="n" r="C9" s="9">
        <v>631.5</v>
      </c>
    </row>
    <row spans="1:3" r="10">
      <c t="s" r="A10" s="4">
        <v>441</v>
      </c>
    </row>
    <row spans="1:3" r="11">
      <c t="s" r="A11" s="3">
        <v>435</v>
      </c>
    </row>
    <row spans="1:3" r="12">
      <c t="s" r="A12" s="4">
        <v>436</v>
      </c>
      <c t="n" r="B12" s="8">
        <v>130.4</v>
      </c>
      <c t="n" r="C12" s="8">
        <v>169.8</v>
      </c>
    </row>
    <row spans="1:3" r="13">
      <c t="s" r="A13" s="4">
        <v>442</v>
      </c>
      <c t="s" r="B13" s="4">
        <v>443</v>
      </c>
      <c t="s" r="C13" s="4">
        <v>444</v>
      </c>
    </row>
    <row spans="1:3" r="14">
      <c t="s" r="A14" s="4">
        <v>445</v>
      </c>
    </row>
    <row spans="1:3" r="15">
      <c t="s" r="A15" s="3">
        <v>435</v>
      </c>
    </row>
    <row spans="1:3" r="16">
      <c t="s" r="A16" s="4">
        <v>436</v>
      </c>
      <c t="n" r="B16" s="7">
        <v>75</v>
      </c>
      <c t="n" r="C16" s="7">
        <v>80</v>
      </c>
    </row>
    <row spans="1:3" r="17">
      <c t="s" r="A17" s="4">
        <v>442</v>
      </c>
      <c t="s" r="B17" s="4">
        <v>446</v>
      </c>
      <c t="s" r="C17" s="4">
        <v>446</v>
      </c>
    </row>
    <row spans="1:3" r="18">
      <c t="s" r="A18" s="4">
        <v>447</v>
      </c>
    </row>
    <row spans="1:3" r="19">
      <c t="s" r="A19" s="3">
        <v>435</v>
      </c>
    </row>
    <row spans="1:3" r="20">
      <c t="s" r="A20" s="4">
        <v>436</v>
      </c>
      <c t="n" r="B20" s="7">
        <v>47</v>
      </c>
      <c t="n" r="C20" s="7">
        <v>50</v>
      </c>
    </row>
    <row spans="1:3" r="21">
      <c t="s" r="A21" s="4">
        <v>442</v>
      </c>
      <c t="s" r="B21" s="4">
        <v>448</v>
      </c>
      <c t="s" r="C21" s="4">
        <v>448</v>
      </c>
    </row>
    <row spans="1:3" r="22">
      <c t="s" r="A22" s="4">
        <v>449</v>
      </c>
    </row>
    <row spans="1:3" r="23">
      <c t="s" r="A23" s="3">
        <v>435</v>
      </c>
    </row>
    <row spans="1:3" r="24">
      <c t="s" r="A24" s="4">
        <v>436</v>
      </c>
      <c t="n" r="B24" s="8">
        <v>31.5</v>
      </c>
      <c t="n" r="C24" s="8">
        <v>37.5</v>
      </c>
    </row>
    <row spans="1:3" r="25">
      <c t="s" r="A25" s="4">
        <v>442</v>
      </c>
      <c t="s" r="B25" s="4">
        <v>450</v>
      </c>
      <c t="s" r="C25" s="4">
        <v>450</v>
      </c>
    </row>
    <row spans="1:3" r="26">
      <c t="s" r="A26" s="4">
        <v>451</v>
      </c>
    </row>
    <row spans="1:3" r="27">
      <c t="s" r="A27" s="3">
        <v>435</v>
      </c>
    </row>
    <row spans="1:3" r="28">
      <c t="s" r="A28" s="4">
        <v>436</v>
      </c>
      <c t="n" r="B28" s="7">
        <v>25</v>
      </c>
      <c t="n" r="C28" s="7">
        <v>25</v>
      </c>
    </row>
    <row spans="1:3" r="29">
      <c t="s" r="A29" s="4">
        <v>442</v>
      </c>
      <c t="s" r="B29" s="4">
        <v>452</v>
      </c>
      <c t="s" r="C29" s="4">
        <v>452</v>
      </c>
    </row>
    <row spans="1:3" r="30">
      <c t="s" r="A30" s="4">
        <v>453</v>
      </c>
    </row>
    <row spans="1:3" r="31">
      <c t="s" r="A31" s="3">
        <v>435</v>
      </c>
    </row>
    <row spans="1:3" r="32">
      <c t="s" r="A32" s="4">
        <v>436</v>
      </c>
      <c t="n" r="B32" s="7">
        <v>75</v>
      </c>
      <c t="n" r="C32" s="7">
        <v>75</v>
      </c>
    </row>
    <row spans="1:3" r="33">
      <c t="s" r="A33" s="4">
        <v>442</v>
      </c>
      <c t="s" r="B33" s="4">
        <v>454</v>
      </c>
      <c t="s" r="C33" s="4">
        <v>454</v>
      </c>
    </row>
    <row spans="1:3" r="34">
      <c t="s" r="A34" s="4">
        <v>455</v>
      </c>
    </row>
    <row spans="1:3" r="35">
      <c t="s" r="A35" s="3">
        <v>435</v>
      </c>
    </row>
    <row spans="1:3" r="36">
      <c t="s" r="A36" s="4">
        <v>436</v>
      </c>
      <c t="n" r="B36" s="8">
        <v>23.4</v>
      </c>
      <c t="n" r="C36" s="7">
        <v>25</v>
      </c>
    </row>
    <row spans="1:3" r="37">
      <c t="s" r="A37" s="4">
        <v>442</v>
      </c>
      <c t="s" r="B37" s="4">
        <v>456</v>
      </c>
      <c t="s" r="C37" s="4">
        <v>456</v>
      </c>
    </row>
    <row spans="1:3" r="38">
      <c t="s" r="A38" s="4">
        <v>457</v>
      </c>
    </row>
    <row spans="1:3" r="39">
      <c t="s" r="A39" s="3">
        <v>435</v>
      </c>
    </row>
    <row spans="1:3" r="40">
      <c t="s" r="A40" s="4">
        <v>436</v>
      </c>
      <c t="n" r="B40" s="8">
        <v>92.3</v>
      </c>
      <c t="n" r="C40" s="8">
        <v>93.59999999999999</v>
      </c>
    </row>
    <row spans="1:3" r="41">
      <c t="s" r="A41" s="4">
        <v>442</v>
      </c>
      <c t="s" r="B41" s="4">
        <v>458</v>
      </c>
      <c t="s" r="C41" s="4">
        <v>458</v>
      </c>
    </row>
    <row spans="1:3" r="42">
      <c t="s" r="A42" s="4">
        <v>459</v>
      </c>
    </row>
    <row spans="1:3" r="43">
      <c t="s" r="A43" s="3">
        <v>435</v>
      </c>
    </row>
    <row spans="1:3" r="44">
      <c t="s" r="A44" s="4">
        <v>436</v>
      </c>
      <c t="n" r="B44" s="7">
        <v>11</v>
      </c>
      <c t="n" r="C44" s="8">
        <v>11.2</v>
      </c>
    </row>
    <row spans="1:3" r="45">
      <c t="s" r="A45" s="4">
        <v>460</v>
      </c>
    </row>
    <row spans="1:3" r="46">
      <c t="s" r="A46" s="3">
        <v>435</v>
      </c>
    </row>
    <row spans="1:3" r="47">
      <c t="s" r="A47" s="4">
        <v>461</v>
      </c>
      <c t="s" r="B47" s="4">
        <v>462</v>
      </c>
      <c t="s" r="C47" s="4">
        <v>462</v>
      </c>
    </row>
    <row spans="1:3" r="48">
      <c t="s" r="A48" s="4">
        <v>463</v>
      </c>
    </row>
    <row spans="1:3" r="49">
      <c t="s" r="A49" s="3">
        <v>435</v>
      </c>
    </row>
    <row spans="1:3" r="50">
      <c t="s" r="A50" s="4">
        <v>436</v>
      </c>
      <c t="n" r="B50" s="8">
        <v>37.9</v>
      </c>
      <c t="n" r="C50" s="8">
        <v>40.5</v>
      </c>
    </row>
    <row spans="1:3" r="51">
      <c t="s" r="A51" s="4">
        <v>442</v>
      </c>
      <c t="s" r="B51" s="4">
        <v>464</v>
      </c>
      <c t="s" r="C51" s="4">
        <v>465</v>
      </c>
    </row>
    <row spans="1:3" r="52">
      <c t="s" r="A52" s="4">
        <v>466</v>
      </c>
    </row>
    <row spans="1:3" r="53">
      <c t="s" r="A53" s="3">
        <v>435</v>
      </c>
    </row>
    <row spans="1:3" r="54">
      <c t="s" r="A54" s="4">
        <v>461</v>
      </c>
      <c t="s" r="B54" s="4">
        <v>467</v>
      </c>
      <c t="s" r="C54" s="4">
        <v>467</v>
      </c>
    </row>
    <row spans="1:3" r="55">
      <c t="s" r="A55" s="4">
        <v>468</v>
      </c>
    </row>
    <row spans="1:3" r="56">
      <c t="s" r="A56" s="3">
        <v>435</v>
      </c>
    </row>
    <row spans="1:3" r="57">
      <c t="s" r="A57" s="4">
        <v>436</v>
      </c>
      <c t="n" r="B57" s="8">
        <v>8.199999999999999</v>
      </c>
      <c t="n" r="C57" s="8">
        <v>35.2</v>
      </c>
    </row>
    <row spans="1:3" r="58">
      <c t="s" r="A58" s="4">
        <v>442</v>
      </c>
      <c t="s" r="B58" s="4">
        <v>465</v>
      </c>
      <c t="s" r="C58" s="4">
        <v>469</v>
      </c>
    </row>
    <row spans="1:3" r="59">
      <c t="s" r="A59" s="4">
        <v>470</v>
      </c>
    </row>
    <row spans="1:3" r="60">
      <c t="s" r="A60" s="3">
        <v>435</v>
      </c>
    </row>
    <row spans="1:3" r="61">
      <c t="s" r="A61" s="4">
        <v>461</v>
      </c>
      <c t="s" r="B61" s="4">
        <v>471</v>
      </c>
      <c t="s" r="C61" s="4">
        <v>471</v>
      </c>
    </row>
    <row spans="1:3" r="62">
      <c t="s" r="A62" s="4">
        <v>472</v>
      </c>
    </row>
    <row spans="1:3" r="63">
      <c t="s" r="A63" s="3">
        <v>435</v>
      </c>
    </row>
    <row spans="1:3" r="64">
      <c t="s" r="A64" s="4">
        <v>436</v>
      </c>
      <c t="n" r="B64" s="7">
        <v>0</v>
      </c>
      <c t="n" r="C64" s="8">
        <v>19.1</v>
      </c>
    </row>
    <row spans="1:3" r="65">
      <c t="s" r="A65" s="4">
        <v>442</v>
      </c>
      <c t="s" r="B65" s="4">
        <v>473</v>
      </c>
      <c t="s" r="C65" s="4">
        <v>473</v>
      </c>
    </row>
    <row spans="1:3" r="66">
      <c t="s" r="A66" s="4">
        <v>474</v>
      </c>
    </row>
    <row spans="1:3" r="67">
      <c t="s" r="A67" s="3">
        <v>435</v>
      </c>
    </row>
    <row spans="1:3" r="68">
      <c t="s" r="A68" s="4">
        <v>436</v>
      </c>
      <c t="n" r="B68" s="8">
        <v>8.800000000000001</v>
      </c>
      <c t="n" r="C68" s="8">
        <v>10.2</v>
      </c>
    </row>
    <row spans="1:3" r="69">
      <c t="s" r="A69" s="4">
        <v>442</v>
      </c>
      <c t="s" r="B69" s="4">
        <v>475</v>
      </c>
      <c t="s" r="C69" s="4">
        <v>475</v>
      </c>
    </row>
    <row spans="1:3" r="70">
      <c t="s" r="A70" s="4">
        <v>476</v>
      </c>
    </row>
    <row spans="1:3" r="71">
      <c t="s" r="A71" s="3">
        <v>435</v>
      </c>
    </row>
    <row spans="1:3" r="72">
      <c t="s" r="A72" s="4">
        <v>436</v>
      </c>
      <c t="n" r="B72" s="8">
        <v>8.300000000000001</v>
      </c>
      <c t="n" r="C72" s="8">
        <v>8.300000000000001</v>
      </c>
    </row>
    <row spans="1:3" r="73">
      <c t="s" r="A73" s="4">
        <v>442</v>
      </c>
      <c t="s" r="B73" s="4">
        <v>477</v>
      </c>
      <c t="s" r="C73" s="4">
        <v>477</v>
      </c>
    </row>
    <row spans="1:3" r="74">
      <c t="s" r="A74" s="4">
        <v>478</v>
      </c>
    </row>
    <row spans="1:3" r="75">
      <c t="s" r="A75" s="3">
        <v>435</v>
      </c>
    </row>
    <row spans="1:3" r="76">
      <c t="s" r="A76" s="4">
        <v>436</v>
      </c>
      <c t="n" r="B76" s="8">
        <v>7.2</v>
      </c>
      <c t="n" r="C76" s="7">
        <v>8</v>
      </c>
    </row>
    <row spans="1:3" r="77">
      <c t="s" r="A77" s="4">
        <v>479</v>
      </c>
    </row>
    <row spans="1:3" r="78">
      <c t="s" r="A78" s="3">
        <v>435</v>
      </c>
    </row>
    <row spans="1:3" r="79">
      <c t="s" r="A79" s="4">
        <v>461</v>
      </c>
      <c t="s" r="B79" s="4">
        <v>480</v>
      </c>
      <c t="s" r="C79" s="4">
        <v>480</v>
      </c>
    </row>
    <row spans="1:3" r="80">
      <c t="s" r="A80" s="4">
        <v>481</v>
      </c>
    </row>
    <row spans="1:3" r="81">
      <c t="s" r="A81" s="3">
        <v>435</v>
      </c>
    </row>
    <row spans="1:3" r="82">
      <c t="s" r="A82" s="4">
        <v>436</v>
      </c>
      <c t="n" r="B82" s="8">
        <v>5.9</v>
      </c>
      <c t="n" r="C82" s="8">
        <v>7.9</v>
      </c>
    </row>
    <row spans="1:3" r="83">
      <c t="s" r="A83" s="4">
        <v>442</v>
      </c>
      <c t="s" r="B83" s="4">
        <v>482</v>
      </c>
      <c t="s" r="C83" s="4">
        <v>482</v>
      </c>
    </row>
    <row spans="1:3" r="84">
      <c t="s" r="A84" s="4">
        <v>483</v>
      </c>
    </row>
    <row spans="1:3" r="85">
      <c t="s" r="A85" s="3">
        <v>435</v>
      </c>
    </row>
    <row spans="1:3" r="86">
      <c t="s" r="A86" s="4">
        <v>436</v>
      </c>
      <c t="n" r="B86" s="7">
        <v>5</v>
      </c>
      <c t="n" r="C86" s="8">
        <v>6.3</v>
      </c>
    </row>
    <row spans="1:3" r="87">
      <c t="s" r="A87" s="4">
        <v>442</v>
      </c>
      <c t="s" r="B87" s="4">
        <v>484</v>
      </c>
      <c t="s" r="C87" s="4">
        <v>484</v>
      </c>
    </row>
    <row spans="1:3" r="88">
      <c t="s" r="A88" s="4">
        <v>485</v>
      </c>
    </row>
    <row spans="1:3" r="89">
      <c t="s" r="A89" s="3">
        <v>435</v>
      </c>
    </row>
    <row spans="1:3" r="90">
      <c t="s" r="A90" s="4">
        <v>436</v>
      </c>
      <c t="n" r="B90" s="8">
        <v>1.7</v>
      </c>
      <c t="n" r="C90" s="8">
        <v>2.2</v>
      </c>
    </row>
    <row spans="1:3" r="91">
      <c t="s" r="A91" s="4">
        <v>442</v>
      </c>
      <c t="s" r="B91" s="4">
        <v>486</v>
      </c>
      <c t="s" r="C91" s="4">
        <v>486</v>
      </c>
    </row>
    <row spans="1:3" r="92">
      <c t="s" r="A92" s="4">
        <v>487</v>
      </c>
    </row>
    <row spans="1:3" r="93">
      <c t="s" r="A93" s="3">
        <v>435</v>
      </c>
    </row>
    <row spans="1:3" r="94">
      <c t="s" r="A94" s="4">
        <v>436</v>
      </c>
      <c t="n" r="B94" s="8">
        <v>0.8</v>
      </c>
      <c t="n" r="C94" s="8">
        <v>1.2</v>
      </c>
    </row>
    <row spans="1:3" r="95">
      <c t="s" r="A95" s="4">
        <v>442</v>
      </c>
      <c t="s" r="B95" s="4">
        <v>488</v>
      </c>
      <c t="s" r="C95" s="4">
        <v>4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89</v>
      </c>
      <c t="s" r="B1" s="2">
        <v>1</v>
      </c>
      <c t="s" r="C1" s="2">
        <v>386</v>
      </c>
    </row>
    <row spans="1:3" r="2">
      <c t="s" r="B2" s="2">
        <v>28</v>
      </c>
      <c t="s" r="C2" s="2">
        <v>81</v>
      </c>
    </row>
    <row spans="1:3" r="3">
      <c t="s" r="A3" s="4">
        <v>459</v>
      </c>
    </row>
    <row spans="1:3" r="4">
      <c t="s" r="A4" s="3">
        <v>490</v>
      </c>
    </row>
    <row spans="1:3" r="5">
      <c t="s" r="A5" s="4">
        <v>491</v>
      </c>
      <c t="s" r="B5" s="4">
        <v>492</v>
      </c>
    </row>
    <row spans="1:3" r="6">
      <c t="s" r="A6" s="4">
        <v>460</v>
      </c>
    </row>
    <row spans="1:3" r="7">
      <c t="s" r="A7" s="3">
        <v>490</v>
      </c>
    </row>
    <row spans="1:3" r="8">
      <c t="s" r="A8" s="4">
        <v>493</v>
      </c>
      <c t="s" r="B8" s="4">
        <v>493</v>
      </c>
    </row>
    <row spans="1:3" r="9">
      <c t="s" r="A9" s="4">
        <v>461</v>
      </c>
      <c t="s" r="B9" s="4">
        <v>462</v>
      </c>
      <c t="s" r="C9" s="4">
        <v>462</v>
      </c>
    </row>
    <row spans="1:3" r="10">
      <c t="s" r="A10" s="4">
        <v>463</v>
      </c>
    </row>
    <row spans="1:3" r="11">
      <c t="s" r="A11" s="3">
        <v>490</v>
      </c>
    </row>
    <row spans="1:3" r="12">
      <c t="s" r="A12" s="4">
        <v>442</v>
      </c>
      <c t="s" r="B12" s="4">
        <v>464</v>
      </c>
      <c t="s" r="C12" s="4">
        <v>465</v>
      </c>
    </row>
    <row spans="1:3" r="13">
      <c t="s" r="A13" s="4">
        <v>466</v>
      </c>
    </row>
    <row spans="1:3" r="14">
      <c t="s" r="A14" s="3">
        <v>490</v>
      </c>
    </row>
    <row spans="1:3" r="15">
      <c t="s" r="A15" s="4">
        <v>461</v>
      </c>
      <c t="s" r="B15" s="4">
        <v>467</v>
      </c>
      <c t="s" r="C15" s="4">
        <v>467</v>
      </c>
    </row>
    <row spans="1:3" r="16">
      <c t="s" r="A16" s="4">
        <v>468</v>
      </c>
    </row>
    <row spans="1:3" r="17">
      <c t="s" r="A17" s="3">
        <v>490</v>
      </c>
    </row>
    <row spans="1:3" r="18">
      <c t="s" r="A18" s="4">
        <v>442</v>
      </c>
      <c t="s" r="B18" s="4">
        <v>465</v>
      </c>
      <c t="s" r="C18" s="4">
        <v>469</v>
      </c>
    </row>
    <row spans="1:3" r="19">
      <c t="s" r="A19" s="4">
        <v>470</v>
      </c>
    </row>
    <row spans="1:3" r="20">
      <c t="s" r="A20" s="3">
        <v>490</v>
      </c>
    </row>
    <row spans="1:3" r="21">
      <c t="s" r="A21" s="4">
        <v>461</v>
      </c>
      <c t="s" r="B21" s="4">
        <v>471</v>
      </c>
      <c t="s" r="C21" s="4">
        <v>471</v>
      </c>
    </row>
    <row spans="1:3" r="22">
      <c t="s" r="A22" s="4">
        <v>478</v>
      </c>
    </row>
    <row spans="1:3" r="23">
      <c t="s" r="A23" s="3">
        <v>490</v>
      </c>
    </row>
    <row spans="1:3" r="24">
      <c t="s" r="A24" s="4">
        <v>491</v>
      </c>
      <c t="s" r="B24" s="4">
        <v>494</v>
      </c>
    </row>
    <row spans="1:3" r="25">
      <c t="s" r="A25" s="4">
        <v>479</v>
      </c>
    </row>
    <row spans="1:3" r="26">
      <c t="s" r="A26" s="3">
        <v>490</v>
      </c>
    </row>
    <row spans="1:3" r="27">
      <c t="s" r="A27" s="4">
        <v>493</v>
      </c>
      <c t="s" r="B27" s="4">
        <v>493</v>
      </c>
    </row>
    <row spans="1:3" r="28">
      <c t="s" r="A28" s="4">
        <v>461</v>
      </c>
      <c t="s" r="B28" s="4">
        <v>480</v>
      </c>
      <c t="s" r="C28" s="4">
        <v>4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1"/>
  </cols>
  <sheetData>
    <row spans="1:2" r="1">
      <c t="s" r="A1" s="1">
        <v>495</v>
      </c>
      <c t="s" r="B1" s="2">
        <v>1</v>
      </c>
    </row>
    <row spans="1:2" r="2">
      <c t="s" r="B2" s="2">
        <v>280</v>
      </c>
    </row>
    <row spans="1:2" r="3">
      <c t="s" r="A3" s="3">
        <v>490</v>
      </c>
    </row>
    <row spans="1:2" r="4">
      <c t="s" r="A4" s="4">
        <v>496</v>
      </c>
      <c t="s" r="B4" s="4">
        <v>349</v>
      </c>
    </row>
    <row spans="1:2" r="5">
      <c t="s" r="A5" s="4">
        <v>497</v>
      </c>
      <c t="n" r="B5" s="7">
        <v>30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spans="1:2" r="1">
      <c t="s" r="A1" s="1">
        <v>498</v>
      </c>
      <c t="s" r="B1" s="2">
        <v>1</v>
      </c>
    </row>
    <row spans="1:2" r="2">
      <c t="s" r="B2" s="2">
        <v>280</v>
      </c>
    </row>
    <row spans="1:2" r="3">
      <c t="s" r="A3" s="3">
        <v>217</v>
      </c>
    </row>
    <row spans="1:2" r="4">
      <c t="s" r="A4" s="4">
        <v>499</v>
      </c>
      <c t="n" r="B4" s="7">
        <v>243</v>
      </c>
    </row>
    <row spans="1:2" r="5">
      <c t="s" r="A5" s="4">
        <v>500</v>
      </c>
      <c t="n" r="B5" s="8">
        <v>3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spans="1:2" r="1">
      <c t="s" r="A1" s="1">
        <v>501</v>
      </c>
      <c t="s" r="B1" s="2">
        <v>280</v>
      </c>
    </row>
    <row spans="1:2" r="2">
      <c t="s" r="A2" s="4">
        <v>502</v>
      </c>
    </row>
    <row spans="1:2" r="3">
      <c t="s" r="A3" s="3">
        <v>503</v>
      </c>
    </row>
    <row spans="1:2" r="4">
      <c t="s" r="A4" s="4">
        <v>504</v>
      </c>
      <c t="n" r="B4" s="7">
        <v>192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5</v>
      </c>
      <c t="s" r="B1" s="2">
        <v>28</v>
      </c>
      <c t="s" r="C1" s="2">
        <v>81</v>
      </c>
    </row>
    <row spans="1:3" r="2">
      <c t="s" r="A2" s="4">
        <v>506</v>
      </c>
    </row>
    <row spans="1:3" r="3">
      <c t="s" r="A3" s="3">
        <v>503</v>
      </c>
    </row>
    <row spans="1:3" r="4">
      <c t="s" r="A4" s="4">
        <v>507</v>
      </c>
      <c t="n" r="B4" s="8">
        <v>2.8</v>
      </c>
      <c t="n" r="C4" s="8">
        <v>2.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508</v>
      </c>
      <c t="s" r="C1" s="2">
        <v>27</v>
      </c>
      <c t="s" r="E1" s="2">
        <v>1</v>
      </c>
    </row>
    <row spans="1:6" r="2">
      <c t="s" r="C2" s="2">
        <v>28</v>
      </c>
      <c t="s" r="D2" s="2">
        <v>29</v>
      </c>
      <c t="s" r="E2" s="2">
        <v>28</v>
      </c>
      <c t="s" r="F2" s="2">
        <v>29</v>
      </c>
    </row>
    <row spans="1:6" r="3">
      <c t="s" r="A3" s="3">
        <v>268</v>
      </c>
    </row>
    <row spans="1:6" r="4">
      <c t="s" r="A4" s="4">
        <v>509</v>
      </c>
      <c t="n" r="C4" s="8">
        <v>144.7</v>
      </c>
      <c t="n" r="D4" s="8">
        <v>153.4</v>
      </c>
      <c t="n" r="E4" s="8">
        <v>449.1</v>
      </c>
      <c t="n" r="F4" s="7">
        <v>395</v>
      </c>
    </row>
    <row spans="1:6" r="5">
      <c t="s" r="A5" s="4">
        <v>510</v>
      </c>
      <c t="n" r="C5" s="9">
        <v>22.2</v>
      </c>
      <c t="n" r="D5" s="9">
        <v>22.1</v>
      </c>
      <c t="n" r="E5" s="5">
        <v>107</v>
      </c>
      <c t="n" r="F5" s="9">
        <v>64.7</v>
      </c>
    </row>
    <row spans="1:6" r="6">
      <c t="s" r="A6" s="4">
        <v>49</v>
      </c>
      <c t="n" r="C6" s="9">
        <v>-6.5</v>
      </c>
      <c t="n" r="D6" s="9">
        <v>-7.2</v>
      </c>
      <c t="n" r="E6" s="9">
        <v>-20.2</v>
      </c>
      <c t="n" r="F6" s="9">
        <v>-21.6</v>
      </c>
    </row>
    <row spans="1:6" r="7">
      <c t="s" r="A7" s="4">
        <v>511</v>
      </c>
      <c t="n" r="C7" s="9">
        <v>-4.8</v>
      </c>
      <c t="n" r="D7" s="9">
        <v>-3.9</v>
      </c>
      <c t="n" r="E7" s="9">
        <v>-15.7</v>
      </c>
      <c t="n" r="F7" s="9">
        <v>-13.5</v>
      </c>
    </row>
    <row spans="1:6" r="8">
      <c t="s" r="A8" s="4">
        <v>47</v>
      </c>
      <c t="n" r="C8" s="9">
        <v>-0.1</v>
      </c>
      <c t="n" r="D8" s="9">
        <v>-15.1</v>
      </c>
      <c t="n" r="E8" s="9">
        <v>-1.7</v>
      </c>
      <c t="n" r="F8" s="9">
        <v>-15.1</v>
      </c>
    </row>
    <row spans="1:6" r="9">
      <c t="s" r="A9" s="4">
        <v>50</v>
      </c>
      <c t="n" r="C9" s="9">
        <v>10.8</v>
      </c>
      <c t="n" r="D9" s="9">
        <v>-4.1</v>
      </c>
      <c t="n" r="E9" s="9">
        <v>69.40000000000001</v>
      </c>
      <c t="n" r="F9" s="9">
        <v>14.5</v>
      </c>
    </row>
    <row spans="1:6" r="10">
      <c t="s" r="A10" s="4">
        <v>51</v>
      </c>
      <c t="n" r="C10" s="9">
        <v>3.8</v>
      </c>
      <c t="n" r="D10" s="9">
        <v>-14.9</v>
      </c>
      <c t="n" r="E10" s="9">
        <v>26.4</v>
      </c>
      <c t="n" r="F10" s="9">
        <v>-7.6</v>
      </c>
    </row>
    <row spans="1:6" r="11">
      <c t="s" r="A11" s="4">
        <v>52</v>
      </c>
      <c t="n" r="C11" s="5">
        <v>7</v>
      </c>
      <c t="n" r="D11" s="9">
        <v>10.8</v>
      </c>
      <c t="n" r="E11" s="5">
        <v>43</v>
      </c>
      <c t="n" r="F11" s="9">
        <v>22.1</v>
      </c>
    </row>
    <row spans="1:6" r="12">
      <c t="s" r="A12" s="4">
        <v>53</v>
      </c>
      <c t="n" r="C12" s="5">
        <v>0</v>
      </c>
      <c t="n" r="D12" s="5">
        <v>0</v>
      </c>
      <c t="n" r="E12" s="5">
        <v>0</v>
      </c>
      <c t="n" r="F12" s="9">
        <v>34.3</v>
      </c>
    </row>
    <row spans="1:6" r="13">
      <c t="s" r="A13" s="4">
        <v>54</v>
      </c>
      <c t="n" r="C13" s="5">
        <v>7</v>
      </c>
      <c t="n" r="D13" s="9">
        <v>10.8</v>
      </c>
      <c t="n" r="E13" s="5">
        <v>43</v>
      </c>
      <c t="n" r="F13" s="9">
        <v>56.4</v>
      </c>
    </row>
    <row spans="1:6" r="14">
      <c t="s" r="A14" s="4">
        <v>55</v>
      </c>
      <c t="n" r="C14" s="9">
        <v>-0.3</v>
      </c>
      <c t="n" r="D14" s="9">
        <v>-0.6</v>
      </c>
      <c t="n" r="E14" s="9">
        <v>-1.2</v>
      </c>
      <c t="n" r="F14" s="5">
        <v>-2</v>
      </c>
    </row>
    <row spans="1:6" r="15">
      <c t="s" r="A15" s="4">
        <v>56</v>
      </c>
      <c t="n" r="C15" s="9">
        <v>6.7</v>
      </c>
      <c t="n" r="D15" s="9">
        <v>10.2</v>
      </c>
      <c t="n" r="E15" s="9">
        <v>41.8</v>
      </c>
      <c t="n" r="F15" s="9">
        <v>54.4</v>
      </c>
    </row>
    <row spans="1:6" r="16">
      <c t="s" r="A16" s="4">
        <v>198</v>
      </c>
    </row>
    <row spans="1:6" r="17">
      <c t="s" r="A17" s="3">
        <v>268</v>
      </c>
    </row>
    <row spans="1:6" r="18">
      <c t="s" r="A18" s="4">
        <v>509</v>
      </c>
      <c t="s" r="B18" s="4">
        <v>72</v>
      </c>
      <c t="n" r="C18" s="5">
        <v>0</v>
      </c>
      <c t="n" r="D18" s="5">
        <v>0</v>
      </c>
      <c t="n" r="E18" s="5">
        <v>0</v>
      </c>
      <c t="n" r="F18" s="9">
        <v>-70.40000000000001</v>
      </c>
    </row>
    <row spans="1:6" r="19">
      <c t="s" r="A19" s="4">
        <v>510</v>
      </c>
      <c t="s" r="B19" s="4">
        <v>72</v>
      </c>
      <c t="n" r="C19" s="5">
        <v>0</v>
      </c>
      <c t="n" r="D19" s="5">
        <v>0</v>
      </c>
      <c t="n" r="E19" s="5">
        <v>0</v>
      </c>
      <c t="n" r="F19" s="9">
        <v>-56.2</v>
      </c>
    </row>
    <row spans="1:6" r="20">
      <c t="s" r="A20" s="4">
        <v>512</v>
      </c>
    </row>
    <row spans="1:6" r="21">
      <c t="s" r="A21" s="3">
        <v>268</v>
      </c>
    </row>
    <row spans="1:6" r="22">
      <c t="s" r="A22" s="4">
        <v>509</v>
      </c>
      <c t="s" r="B22" s="4">
        <v>72</v>
      </c>
      <c t="n" r="C22" s="5">
        <v>33</v>
      </c>
      <c t="n" r="D22" s="9">
        <v>31.3</v>
      </c>
      <c t="n" r="E22" s="9">
        <v>100.5</v>
      </c>
      <c t="n" r="F22" s="9">
        <v>93.5</v>
      </c>
    </row>
    <row spans="1:6" r="23">
      <c t="s" r="A23" s="4">
        <v>510</v>
      </c>
      <c t="s" r="B23" s="4">
        <v>72</v>
      </c>
      <c t="n" r="C23" s="9">
        <v>12.5</v>
      </c>
      <c t="n" r="D23" s="9">
        <v>12.1</v>
      </c>
      <c t="n" r="E23" s="9">
        <v>39.6</v>
      </c>
      <c t="n" r="F23" s="9">
        <v>35.9</v>
      </c>
    </row>
    <row spans="1:6" r="24">
      <c t="s" r="A24" s="4">
        <v>513</v>
      </c>
    </row>
    <row spans="1:6" r="25">
      <c t="s" r="A25" s="3">
        <v>268</v>
      </c>
    </row>
    <row spans="1:6" r="26">
      <c t="s" r="A26" s="4">
        <v>509</v>
      </c>
      <c t="s" r="B26" s="4">
        <v>72</v>
      </c>
      <c t="n" r="C26" s="9">
        <v>19.9</v>
      </c>
      <c t="n" r="D26" s="9">
        <v>18.2</v>
      </c>
      <c t="n" r="E26" s="9">
        <v>108.8</v>
      </c>
      <c t="n" r="F26" s="9">
        <v>110.6</v>
      </c>
    </row>
    <row spans="1:6" r="27">
      <c t="s" r="A27" s="4">
        <v>510</v>
      </c>
      <c t="s" r="B27" s="4">
        <v>72</v>
      </c>
      <c t="n" r="C27" s="9">
        <v>11.2</v>
      </c>
      <c t="n" r="D27" s="9">
        <v>11.4</v>
      </c>
      <c t="n" r="E27" s="9">
        <v>57.5</v>
      </c>
      <c t="n" r="F27" s="9">
        <v>71.5</v>
      </c>
    </row>
    <row spans="1:6" r="28">
      <c t="s" r="A28" s="4">
        <v>514</v>
      </c>
    </row>
    <row spans="1:6" r="29">
      <c t="s" r="A29" s="3">
        <v>268</v>
      </c>
    </row>
    <row spans="1:6" r="30">
      <c t="s" r="A30" s="4">
        <v>509</v>
      </c>
      <c t="n" r="C30" s="5">
        <v>51</v>
      </c>
      <c t="n" r="D30" s="9">
        <v>58.4</v>
      </c>
      <c t="n" r="E30" s="9">
        <v>165.3</v>
      </c>
      <c t="n" r="F30" s="9">
        <v>173.1</v>
      </c>
    </row>
    <row spans="1:6" r="31">
      <c t="s" r="A31" s="4">
        <v>510</v>
      </c>
      <c t="n" r="C31" s="9">
        <v>7.5</v>
      </c>
      <c t="n" r="D31" s="9">
        <v>5.9</v>
      </c>
      <c t="n" r="E31" s="9">
        <v>21.7</v>
      </c>
      <c t="n" r="F31" s="9">
        <v>17.3</v>
      </c>
    </row>
    <row spans="1:6" r="32">
      <c t="s" r="A32" s="4">
        <v>515</v>
      </c>
    </row>
    <row spans="1:6" r="33">
      <c t="s" r="A33" s="3">
        <v>268</v>
      </c>
    </row>
    <row spans="1:6" r="34">
      <c t="s" r="A34" s="4">
        <v>509</v>
      </c>
      <c t="n" r="C34" s="9">
        <v>40.8</v>
      </c>
      <c t="n" r="D34" s="9">
        <v>45.5</v>
      </c>
      <c t="n" r="E34" s="9">
        <v>95.5</v>
      </c>
      <c t="n" r="F34" s="9">
        <v>88.2</v>
      </c>
    </row>
    <row spans="1:6" r="35">
      <c t="s" r="A35" s="4">
        <v>510</v>
      </c>
      <c t="n" r="C35" s="5">
        <v>-9</v>
      </c>
      <c t="n" r="D35" s="9">
        <v>-7.3</v>
      </c>
      <c t="n" r="E35" s="9">
        <v>-11.8</v>
      </c>
      <c t="n" r="F35" s="9">
        <v>-3.8</v>
      </c>
    </row>
    <row spans="1:6" r="36">
      <c t="s" r="A36" s="4">
        <v>516</v>
      </c>
    </row>
    <row spans="1:6" r="37">
      <c t="s" r="A37" s="3">
        <v>268</v>
      </c>
    </row>
    <row spans="1:6" r="38">
      <c t="s" r="A38" s="4">
        <v>509</v>
      </c>
      <c t="s" r="B38" s="4">
        <v>517</v>
      </c>
      <c t="n" r="C38" s="7">
        <v>0</v>
      </c>
      <c t="n" r="D38" s="7">
        <v>0</v>
      </c>
      <c t="n" r="E38" s="7">
        <v>-21</v>
      </c>
      <c t="n" r="F38" s="7">
        <v>0</v>
      </c>
    </row>
    <row spans="1:6" r="39">
      <c t="n" r="A39"/>
    </row>
    <row spans="1:6" r="40">
      <c t="s" r="A40" s="4">
        <v>72</v>
      </c>
      <c t="s" r="B40" s="4">
        <v>518</v>
      </c>
    </row>
    <row spans="1:6" r="41">
      <c t="s" r="A41" s="4">
        <v>517</v>
      </c>
      <c t="s" r="B41" s="4">
        <v>519</v>
      </c>
    </row>
  </sheetData>
  <mergeCells count="6">
    <mergeCell ref="A1:B2"/>
    <mergeCell ref="C1:D1"/>
    <mergeCell ref="E1:F1"/>
    <mergeCell ref="A39:E39"/>
    <mergeCell ref="B40:E40"/>
    <mergeCell ref="B41:E4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26"/>
  </cols>
  <sheetData>
    <row spans="1:4" r="1">
      <c t="s" r="A1" s="1">
        <v>158</v>
      </c>
      <c t="s" r="B1" s="2">
        <v>159</v>
      </c>
      <c t="s" r="C1" s="2">
        <v>160</v>
      </c>
      <c t="s" r="D1" s="2">
        <v>161</v>
      </c>
    </row>
    <row spans="1:4" r="2">
      <c t="s" r="A2" s="4">
        <v>162</v>
      </c>
      <c t="n" r="B2" s="8">
        <v>1168.7</v>
      </c>
      <c t="n" r="C2" s="8">
        <v>1159.8</v>
      </c>
      <c t="n" r="D2" s="8">
        <v>8.9</v>
      </c>
    </row>
    <row spans="1:4" r="3">
      <c t="s" r="A3" s="3">
        <v>163</v>
      </c>
    </row>
    <row spans="1:4" r="4">
      <c t="s" r="A4" s="4">
        <v>164</v>
      </c>
      <c t="n" r="B4" s="9">
        <v>56.4</v>
      </c>
      <c t="n" r="C4" s="9">
        <v>54.4</v>
      </c>
      <c t="n" r="D4" s="5">
        <v>2</v>
      </c>
    </row>
    <row spans="1:4" r="5">
      <c t="s" r="A5" s="4">
        <v>165</v>
      </c>
      <c t="n" r="B5" s="9">
        <v>2.1</v>
      </c>
      <c t="n" r="C5" s="9">
        <v>2.1</v>
      </c>
    </row>
    <row spans="1:4" r="6">
      <c t="s" r="A6" s="4">
        <v>166</v>
      </c>
      <c t="n" r="B6" s="9">
        <v>-5.9</v>
      </c>
      <c t="n" r="C6" s="9">
        <v>-5.9</v>
      </c>
    </row>
    <row spans="1:4" r="7">
      <c t="s" r="A7" s="4">
        <v>167</v>
      </c>
      <c t="n" r="B7" s="5">
        <v>0</v>
      </c>
    </row>
    <row spans="1:4" r="8">
      <c t="s" r="A8" s="4">
        <v>168</v>
      </c>
      <c t="n" r="B8" s="5">
        <v>0</v>
      </c>
    </row>
    <row spans="1:4" r="9">
      <c t="s" r="A9" s="4">
        <v>169</v>
      </c>
      <c t="n" r="B9" s="9">
        <v>3.5</v>
      </c>
      <c t="n" r="C9" s="9">
        <v>3.5</v>
      </c>
    </row>
    <row spans="1:4" r="10">
      <c t="s" r="A10" s="4">
        <v>170</v>
      </c>
      <c t="n" r="B10" s="9">
        <v>-1.1</v>
      </c>
      <c t="n" r="C10" s="9">
        <v>-1.1</v>
      </c>
    </row>
    <row spans="1:4" r="11">
      <c t="s" r="A11" s="4">
        <v>171</v>
      </c>
      <c t="n" r="B11" s="9">
        <v>1.4</v>
      </c>
      <c t="n" r="C11" s="9">
        <v>1.4</v>
      </c>
    </row>
    <row spans="1:4" r="12">
      <c t="s" r="A12" s="4">
        <v>172</v>
      </c>
      <c t="n" r="B12" s="9">
        <v>1225.1</v>
      </c>
      <c t="n" r="C12" s="9">
        <v>1214.2</v>
      </c>
      <c t="n" r="D12" s="9">
        <v>10.9</v>
      </c>
    </row>
    <row spans="1:4" r="13">
      <c t="s" r="A13" s="4">
        <v>173</v>
      </c>
      <c t="n" r="B13" s="9">
        <v>1214.8</v>
      </c>
      <c t="n" r="C13" s="9">
        <v>1203.9</v>
      </c>
      <c t="n" r="D13" s="9">
        <v>10.9</v>
      </c>
    </row>
    <row spans="1:4" r="14">
      <c t="s" r="A14" s="3">
        <v>163</v>
      </c>
    </row>
    <row spans="1:4" r="15">
      <c t="s" r="A15" s="4">
        <v>164</v>
      </c>
      <c t="n" r="B15" s="5">
        <v>43</v>
      </c>
      <c t="n" r="C15" s="9">
        <v>41.8</v>
      </c>
      <c t="n" r="D15" s="9">
        <v>1.2</v>
      </c>
    </row>
    <row spans="1:4" r="16">
      <c t="s" r="A16" s="4">
        <v>165</v>
      </c>
      <c t="n" r="B16" s="9">
        <v>2.2</v>
      </c>
      <c t="n" r="C16" s="9">
        <v>2.2</v>
      </c>
    </row>
    <row spans="1:4" r="17">
      <c t="s" r="A17" s="4">
        <v>166</v>
      </c>
      <c t="n" r="B17" s="9">
        <v>-7.4</v>
      </c>
      <c t="n" r="C17" s="9">
        <v>-7.4</v>
      </c>
    </row>
    <row spans="1:4" r="18">
      <c t="s" r="A18" s="4">
        <v>167</v>
      </c>
      <c t="n" r="B18" s="9">
        <v>-8.5</v>
      </c>
      <c t="n" r="D18" s="9">
        <v>-8.5</v>
      </c>
    </row>
    <row spans="1:4" r="19">
      <c t="s" r="A19" s="4">
        <v>168</v>
      </c>
      <c t="n" r="B19" s="9">
        <v>-1.3</v>
      </c>
      <c t="n" r="C19" s="9">
        <v>-1.3</v>
      </c>
    </row>
    <row spans="1:4" r="20">
      <c t="s" r="A20" s="4">
        <v>169</v>
      </c>
      <c t="n" r="B20" s="9">
        <v>3.4</v>
      </c>
      <c t="n" r="C20" s="9">
        <v>3.4</v>
      </c>
    </row>
    <row spans="1:4" r="21">
      <c t="s" r="A21" s="4">
        <v>170</v>
      </c>
      <c t="n" r="B21" s="9">
        <v>-0.9</v>
      </c>
      <c t="n" r="C21" s="9">
        <v>-0.9</v>
      </c>
    </row>
    <row spans="1:4" r="22">
      <c t="s" r="A22" s="4">
        <v>171</v>
      </c>
      <c t="n" r="B22" s="9">
        <v>0.5</v>
      </c>
      <c t="n" r="C22" s="9">
        <v>0.5</v>
      </c>
    </row>
    <row spans="1:4" r="23">
      <c t="s" r="A23" s="4">
        <v>174</v>
      </c>
      <c t="n" r="B23" s="8">
        <v>1245.8</v>
      </c>
      <c t="n" r="C23" s="8">
        <v>1242.2</v>
      </c>
      <c t="n" r="D23" s="8">
        <v>3.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s>
  <sheetData>
    <row spans="1:6" r="1">
      <c t="s" r="A1" s="1">
        <v>520</v>
      </c>
      <c t="s" r="B1" s="2">
        <v>521</v>
      </c>
      <c t="s" r="C1" s="2">
        <v>28</v>
      </c>
      <c t="s" r="D1" s="2">
        <v>29</v>
      </c>
      <c t="s" r="E1" s="2">
        <v>28</v>
      </c>
      <c t="s" r="F1" s="2">
        <v>29</v>
      </c>
    </row>
    <row spans="1:6" r="2">
      <c t="s" r="A2" s="3">
        <v>522</v>
      </c>
    </row>
    <row spans="1:6" r="3">
      <c t="s" r="A3" s="4">
        <v>66</v>
      </c>
      <c t="n" r="C3" s="10">
        <v>0.05</v>
      </c>
      <c t="n" r="D3" s="10">
        <v>0.04</v>
      </c>
      <c t="n" r="E3" s="10">
        <v>0.15</v>
      </c>
      <c t="n" r="F3" s="10">
        <v>0.12</v>
      </c>
    </row>
    <row spans="1:6" r="4">
      <c t="s" r="A4" s="4">
        <v>523</v>
      </c>
    </row>
    <row spans="1:6" r="5">
      <c t="s" r="A5" s="3">
        <v>522</v>
      </c>
    </row>
    <row spans="1:6" r="6">
      <c t="s" r="A6" s="4">
        <v>66</v>
      </c>
      <c t="n" r="B6" s="10">
        <v>0.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8</v>
      </c>
    </row>
    <row spans="1:2" r="3">
      <c t="s" r="A3" s="3">
        <v>176</v>
      </c>
    </row>
    <row spans="1:2" r="4">
      <c t="s" r="A4" s="4">
        <v>175</v>
      </c>
      <c t="s" r="B4" s="4">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8</v>
      </c>
      <c t="s" r="B1" s="2">
        <v>1</v>
      </c>
    </row>
    <row spans="1:2" r="2">
      <c t="s" r="B2" s="2">
        <v>28</v>
      </c>
    </row>
    <row spans="1:2" r="3">
      <c t="s" r="A3" s="3">
        <v>179</v>
      </c>
    </row>
    <row spans="1:2" r="4">
      <c t="s" r="A4" s="4">
        <v>178</v>
      </c>
      <c t="s" r="B4" s="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1</v>
      </c>
      <c t="s" r="B1" s="2">
        <v>1</v>
      </c>
    </row>
    <row spans="1:2" r="2">
      <c t="s" r="B2" s="2">
        <v>28</v>
      </c>
    </row>
    <row spans="1:2" r="3">
      <c t="s" r="A3" s="3">
        <v>182</v>
      </c>
    </row>
    <row spans="1:2" r="4">
      <c t="s" r="A4" s="4">
        <v>181</v>
      </c>
      <c t="s" r="B4" s="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Statemen</vt:lpstr>
      <vt:lpstr>Condensed Consolidated Stateme3</vt:lpstr>
      <vt:lpstr>Condensed Consolidated Balance </vt:lpstr>
      <vt:lpstr>Condensed Consolidated Stateme5</vt:lpstr>
      <vt:lpstr>Condensed Consolidated Stateme6</vt:lpstr>
      <vt:lpstr>Description of Business</vt:lpstr>
      <vt:lpstr>Basis of Presentation</vt:lpstr>
      <vt:lpstr>Commitments, Guarantees and Con</vt:lpstr>
      <vt:lpstr>Redeemable Noncontrolling Inter</vt:lpstr>
      <vt:lpstr>Earnings Per Share (_EPS_)</vt:lpstr>
      <vt:lpstr>Fair Value of Financial Instrum</vt:lpstr>
      <vt:lpstr>Inventories</vt:lpstr>
      <vt:lpstr>Share-Based Compensation</vt:lpstr>
      <vt:lpstr>Discontinued Operations</vt:lpstr>
      <vt:lpstr>Pension and Post-retirement Pla</vt:lpstr>
      <vt:lpstr>New Accounting Pronouncements</vt:lpstr>
      <vt:lpstr>Accumulated Other Comprehensive</vt:lpstr>
      <vt:lpstr>Income Taxes</vt:lpstr>
      <vt:lpstr>Notes Payable and Long-Term Deb</vt:lpstr>
      <vt:lpstr>Investment in Affiliates</vt:lpstr>
      <vt:lpstr>Derivative Instruments</vt:lpstr>
      <vt:lpstr>Segment Results</vt:lpstr>
      <vt:lpstr>Subsequent Events</vt:lpstr>
      <vt:lpstr>Commitments, Guarantees and C25</vt:lpstr>
      <vt:lpstr>Earnings Per Share (_EPS_) (Tab</vt:lpstr>
      <vt:lpstr>Inventories (Tables)</vt:lpstr>
      <vt:lpstr>Share-Based Compensation (Table</vt:lpstr>
      <vt:lpstr>Discontinued Operations (Tables</vt:lpstr>
      <vt:lpstr>Pension and Post-retirement P30</vt:lpstr>
      <vt:lpstr>Accumulated Other Comprehensi31</vt:lpstr>
      <vt:lpstr>Notes Payable and Long-Term D32</vt:lpstr>
      <vt:lpstr>Derivative Instruments (Tables)</vt:lpstr>
      <vt:lpstr>Segment Results (Tables)</vt:lpstr>
      <vt:lpstr>Description of Business - Narra</vt:lpstr>
      <vt:lpstr>Basis of Presentation - Narrati</vt:lpstr>
      <vt:lpstr>Commitments, Guarantees and C37</vt:lpstr>
      <vt:lpstr>Commitments, Guarantees and C38</vt:lpstr>
      <vt:lpstr>Redeemable Noncontrolling Int39</vt:lpstr>
      <vt:lpstr>Earnings Per Share (_EPS_) - Sc</vt:lpstr>
      <vt:lpstr>Earnings Per Share (_EPS_) - Na</vt:lpstr>
      <vt:lpstr>Fair Value of Financial Instr42</vt:lpstr>
      <vt:lpstr>Inventories - Schedule of Inven</vt:lpstr>
      <vt:lpstr>Share-Based Compensation - Narr</vt:lpstr>
      <vt:lpstr>Share-Based Compensation - Sche</vt:lpstr>
      <vt:lpstr>Share-Based Compensation - Summ</vt:lpstr>
      <vt:lpstr>Share-Based Compensation - Sc47</vt:lpstr>
      <vt:lpstr>Share-Based Compensation - Su48</vt:lpstr>
      <vt:lpstr>Discontinued Operations - Summa</vt:lpstr>
      <vt:lpstr>Pension and Post-retirement P50</vt:lpstr>
      <vt:lpstr>Accumulated Other Comprehensi51</vt:lpstr>
      <vt:lpstr>Accumulated Other Comprehensi52</vt:lpstr>
      <vt:lpstr>Notes Payable and Long-Term D53</vt:lpstr>
      <vt:lpstr>Notes Payable and Long-Term D54</vt:lpstr>
      <vt:lpstr>Notes Payable and Long-Term D55</vt:lpstr>
      <vt:lpstr>Investment in Affiliates - Narr</vt:lpstr>
      <vt:lpstr>Derivative Instruments - Narrat</vt:lpstr>
      <vt:lpstr>Derivative Instruments - Schedu</vt:lpstr>
      <vt:lpstr>Segment Results - Schedule of S</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30:06Z</dcterms:created>
  <dcterms:modified xmlns:dcterms="http://purl.org/dc/terms/" xmlns:xsi="http://www.w3.org/2001/XMLSchema-instance" xsi:type="dcterms:W3CDTF">2015-11-06T16:30:06Z</dcterms:modified>
  <dc:title xmlns:dc="http://purl.org/dc/elements/1.1/">Untitled</dc:title>
  <dc:description xmlns:dc="http://purl.org/dc/elements/1.1/"/>
  <dc:subject xmlns:dc="http://purl.org/dc/elements/1.1/"/>
  <cp:keywords/>
  <cp:category/>
</cp:coreProperties>
</file>